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and Bas" sheetId="6" r:id="rId6"/>
    <s:sheet name="Summary of Significant Accounti" sheetId="7" r:id="rId7"/>
    <s:sheet name="Available-for-Sale Securities" sheetId="8" r:id="rId8"/>
    <s:sheet name="Balance Sheet Details" sheetId="9" r:id="rId9"/>
    <s:sheet name="Commitments and Contingencies" sheetId="10" r:id="rId10"/>
    <s:sheet name="Fair Value" sheetId="11" r:id="rId11"/>
    <s:sheet name="Stockholders' Equity" sheetId="12" r:id="rId12"/>
    <s:sheet name="Stock-Based Compensation" sheetId="13" r:id="rId13"/>
    <s:sheet name="Description of Business and B14" sheetId="14" r:id="rId14"/>
    <s:sheet name="Summary of Significant Accoun15" sheetId="15" r:id="rId15"/>
    <s:sheet name="Balance Sheet Details (Tables)" sheetId="16" r:id="rId16"/>
    <s:sheet name="Commitments and Contingencies (" sheetId="17" r:id="rId17"/>
    <s:sheet name="Fair Value (Tables)" sheetId="18" r:id="rId18"/>
    <s:sheet name="Stockholders' Equity (Tables)" sheetId="19" r:id="rId19"/>
    <s:sheet name="Stock-Based Compensation (Table" sheetId="20" r:id="rId20"/>
    <s:sheet name="Description of Business and B21" sheetId="21" r:id="rId21"/>
    <s:sheet name="Summary of Significant Accoun22" sheetId="22" r:id="rId22"/>
    <s:sheet name="Summary of Significant Accoun23" sheetId="23" r:id="rId23"/>
    <s:sheet name="Available-for-Sale Securities -" sheetId="24" r:id="rId24"/>
    <s:sheet name="Balance Sheet Details - Prepaid" sheetId="25" r:id="rId25"/>
    <s:sheet name="Balance Sheet Details - Prepa26" sheetId="26" r:id="rId26"/>
    <s:sheet name="Balance Sheet Details - Propert" sheetId="27" r:id="rId27"/>
    <s:sheet name="Balance Sheet Details - Accrued" sheetId="28" r:id="rId28"/>
    <s:sheet name="Commitments and Contingencies -" sheetId="29" r:id="rId29"/>
    <s:sheet name="Commitments and Contingencies30" sheetId="30" r:id="rId30"/>
    <s:sheet name="Commitments and Contingencies31" sheetId="31" r:id="rId31"/>
    <s:sheet name="Fair Value - Additional informa" sheetId="32" r:id="rId32"/>
    <s:sheet name="Fair Value - Fair Value Assets " sheetId="33" r:id="rId33"/>
    <s:sheet name="Stockholders' Equity - Addition" sheetId="34" r:id="rId34"/>
    <s:sheet name="Stockholders' Equity - Schedule" sheetId="35" r:id="rId35"/>
    <s:sheet name="Stock-Based Compensation - Addi" sheetId="36" r:id="rId36"/>
    <s:sheet name="Stock-Based Compensation - Summ" sheetId="37" r:id="rId37"/>
    <s:sheet name="Stock-Based Compensation - Su38" sheetId="38" r:id="rId38"/>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TIC</t>
  </si>
  <si>
    <t>Entity Registrant Name</t>
  </si>
  <si>
    <t>Otonomy,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Short-term investments</t>
  </si>
  <si>
    <t>Prepaid and other current assets</t>
  </si>
  <si>
    <t>Total current assets</t>
  </si>
  <si>
    <t>Restricted cash</t>
  </si>
  <si>
    <t>Property and equipment, net</t>
  </si>
  <si>
    <t>Other long-term assets</t>
  </si>
  <si>
    <t>Total assets</t>
  </si>
  <si>
    <t>Current liabilities:</t>
  </si>
  <si>
    <t>Accounts payable</t>
  </si>
  <si>
    <t>Accrued expenses</t>
  </si>
  <si>
    <t>Accrued compensation</t>
  </si>
  <si>
    <t>Current portion of deferred rent</t>
  </si>
  <si>
    <t>Total current liabilities</t>
  </si>
  <si>
    <t>Deferred rent, net of current portion</t>
  </si>
  <si>
    <t>Total liabilities</t>
  </si>
  <si>
    <t>Commitments and Contingencies</t>
  </si>
  <si>
    <t xml:space="preserve"> </t>
  </si>
  <si>
    <t>Stockholders' equity:</t>
  </si>
  <si>
    <t>Preferred stock, $0.001 par value, 10,000,000 shares authorized at September 30, 2015 and December 31, 2014; no shares issued or outstanding at September 30, 2015 and December 31, 2014</t>
  </si>
  <si>
    <t>Common stock, $0.001 par value; 200,000,000 shares authorized at September 30, 2015 and December 31, 2014; 24,235,769 and 21,173,270 shares issued and outstanding at September 30, 2015 and December 31, 2014,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4</t>
  </si>
  <si>
    <t>Operating expenses:</t>
  </si>
  <si>
    <t>Research and development</t>
  </si>
  <si>
    <t>General and administrative</t>
  </si>
  <si>
    <t>Total operating expenses</t>
  </si>
  <si>
    <t>Loss from operations</t>
  </si>
  <si>
    <t>Other (expense) income:</t>
  </si>
  <si>
    <t>Interest income</t>
  </si>
  <si>
    <t>Interest expense</t>
  </si>
  <si>
    <t>Change in fair value of convertible preferred stock warrant liability</t>
  </si>
  <si>
    <t>Other expense</t>
  </si>
  <si>
    <t>Total other (expense) income</t>
  </si>
  <si>
    <t>Net loss and comprehensive loss</t>
  </si>
  <si>
    <t>Accretion to redemption value of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Non-cash license fee</t>
  </si>
  <si>
    <t>Non-cash interest expense</t>
  </si>
  <si>
    <t>Amortization of discount or premium on short-term investments</t>
  </si>
  <si>
    <t>Deferred rent</t>
  </si>
  <si>
    <t>Changes in operating assets and liabilities:</t>
  </si>
  <si>
    <t>Prepaid and other assets</t>
  </si>
  <si>
    <t>Net cash used in operating activities</t>
  </si>
  <si>
    <t>Cash flows from investing activities:</t>
  </si>
  <si>
    <t>Purchases of short-term investments</t>
  </si>
  <si>
    <t>Maturities of short-term investments</t>
  </si>
  <si>
    <t>Purchases of property and equipment</t>
  </si>
  <si>
    <t>(Increase) decrease in restricted cash</t>
  </si>
  <si>
    <t>Net cash used in investing activities</t>
  </si>
  <si>
    <t>Cash flows from financing activities:</t>
  </si>
  <si>
    <t>Proceeds from issuance of convertible preferred stock, net of issuance costs</t>
  </si>
  <si>
    <t>Proceeds from issuance of common stock, net of transaction costs</t>
  </si>
  <si>
    <t>Proceeds from exercise of stock options, net of early exercise liability</t>
  </si>
  <si>
    <t>Net cash provided by financing activities</t>
  </si>
  <si>
    <t>Net change in cash</t>
  </si>
  <si>
    <t>Cash and cash equivalents at beginning of period</t>
  </si>
  <si>
    <t>Cash and cash equivalents at end of period</t>
  </si>
  <si>
    <t>Supplemental disclosure of non-cash investing and financing activities:</t>
  </si>
  <si>
    <t>Purchase of property and equipment in accounts payable and accrued expenses</t>
  </si>
  <si>
    <t>Deferred public offering costs in accounts payable and accrued expenses</t>
  </si>
  <si>
    <t>Preferred Stock Warrants [Member]</t>
  </si>
  <si>
    <t>Proceeds from exercise of stock warrants</t>
  </si>
  <si>
    <t>Common Stock Warrants [Member]</t>
  </si>
  <si>
    <t>Description of Business and Basis of Presentation</t>
  </si>
  <si>
    <t>Accounting Policies [Abstract]</t>
  </si>
  <si>
    <t>1. Description of Business and Basis of Presentation
Description of Business
Otonomy, Inc. (the “Company”) was incorporated in the
state of Delaware on May 6, 2008. The Company is a
clinical-stage biopharmaceutical company focused on the development
and commercialization of innovative therapeutics for the treatment
of diseases and disorders of the ear. The Company’s
proprietary technology is designed to deliver drug that is retained
in the ear for an extended period of time following a single local
administration. Utilizing this technology, the Company has advanced
three product candidates into development. OTIPRIO TM TM
On July 31, 2014, the Company filed an amendment to its
amended and restated certificate of incorporation, affecting a
one-for-35.16 reverse stock split of its outstanding common and
convertible preferred stock, which was approved by the
Company’s board of directors on July 29, 2014. The
accompanying condensed financial statements and notes to the
condensed financial statements give retroactive effect to the
reverse split for all periods presented.
In August 2014, the Company completed its initial public offering
(the “IPO”) of 7,187,500 shares of common stock, which
includes the exercise in full by the underwriters of their option
to purchase up to 937,500 shares of common stock, at an offering
price of $16.00 per share. Proceeds from the IPO were $104.1
million, net of underwriting discounts and commissions and
offering-related transaction costs.
In January 2015, the Company completed a follow-on public offering
of 2,932,500 shares of its common stock, which includes the
exercise in full by the underwriters of their option to purchase
382,500 shares of common stock, at an offering price of $29.25 per
share. Proceeds from the follow-on public offering were
approximately $80.0 million, net of underwriting discounts,
commissions and offering-related transaction costs.
Basis of Presentation
As of September 30, 2015, the Company has devoted
substantially all of its efforts to product development, raising
capital, and building infrastructure and has not realized revenues
from its planned principal operations.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September 30, 2015, the Company had cash, cash equivalents and
short-term investments of $199.2 million and an accumulated deficit
of $143.0 million. The Company anticipates that it will continue to
incur net losses into the foreseeable future as it:
(i) continues the development and begins commercialization of
its product candidates OTIPRIO, OTO-104 and OTO-311;
(ii) works to develop additional product candidates through
research and development programs; and (iii) expands its
corporate infrastructure. The Company plans to continue to fund its
losses from operations and capital funding needs through future
debt and/or equity financings or other sources, such as potential
collaboration agreement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its results
of operations and its cash flows for the periods presented. These
statements do not include all disclosures required by GAAP and
should be read in conjunction with the Company’s audited
financial statements and accompanying notes for the year ended
December 31, 2014 included in the Company’s Form 10-K.
The results presented in these unaudited condensed financial
statements are not necessarily indicative of the results expected
for the full fiscal year or any other interim period or any future
year or period.</t>
  </si>
  <si>
    <t>Summary of Significant Accounting Policies</t>
  </si>
  <si>
    <t>2. Summary of Significant Accounting Policies
Use of Estimates
The accompanying condensed financial statements have been prepared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The most significant estimates
in the Company’s financial statements relate to clinical
trial accruals. Although these estimates are based on the
Company’s knowledge of current events an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established guidelines regarding approved
investments and maturities of investments, which are designed to
maintain safety and liquidity.
Cash and Cash Equivalents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
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6).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
Restricted Cash
The Company’s restricted cash consists of cash maintained in
a separate deposit account to secure a letter of credit issued by a
bank to the landlord under a lease agreement for construction of
the Company’s new corporate headquarters (see Note 5). The
Company has classified the restricted cash as noncurrent on the
condensed balance sheet.
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hree to ten years). Leasehold improvements are stat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and, accordingly, has not recognized
any impairment losses through September 30, 2015.
Clinical Trial Expense Accruals
As part of the process of preparing the Company’s condensed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Research and Development
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
Patent Expense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statements of operations.
Convertible Preferred Stock Warrants
Prior to the Company’s IPO in August 2014, warrants
exercisable for shares of the Company’s Series A and Series C
convertible preferred stock were classified as liabilities based
upon the characteristics and provisions of each instrument.
Convertible preferred stock warrants were classified as derivative
liabilities and were recorded at their fair value on the date of
issuance. At each reporting date the convertible preferred stock
warrants were revalued, with fair value changes recognized as
increases in or decreases to the change in fair value of
convertible preferred stock warrant liability in the statements of
operations.
In connection with the IPO, all of the Company’s outstanding
warrants to purchase convertible preferred stock were either
(i) exercised and the underlying shares of preferred stock
were automatically converted into shares of common stock or
(ii) converted into warrants to purchase common stock. Prior
to the exercise and conversion of the warrants to purchase
convertible preferred stock, the Company performed the final
revaluation of the warrant liability upon the closing of the IPO in
August 2014 and recorded the $2.6 million increase in fair value to
change in fair value of convertible preferred stock warrant
liability in the statements of operations. The warrant liability
was then reclassified to additional paid-in capital in the balance
sheets.
Stock-Based Compensation
The Company accounts for stock-based compensation expense related
to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
The Company accounts for stock options granted to non-employees,
including members of the scientific advisory board, using the fair
value approach. Stock options granted to non-employees may be
subject to periodic revaluation over their vesting terms with the
related expense being recognized as research and development and/or
general and administrative expense in the accompanying condensed
statements of operations.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For all periods presented, comprehensive loss is
equal to net los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ttributable to common stockholders are
as follows (in common stock equivalent shares):
Three and Nine Months Ended September 30,
2015 2014
Warrants to purchase common stock 141,060 142,113
Unvested restricted common stock subject to repurchase 5,629 16,294
Options to purchase common stock 3,354,274 2,058,910
3,500,963 2,217,317</t>
  </si>
  <si>
    <t>Available-for-Sale Securities</t>
  </si>
  <si>
    <t>Investments, Debt and Equity Securities [Abstract]</t>
  </si>
  <si>
    <t>3. Available-for-Sale Securities
The Company invests in available-for-sale securities consisting of
money market funds and certificates of deposit. Available-for-sale
securities are classified as part of either cash and cash
equivalents or short-term investments in the condensed balance
sheets. Available-for-sale securities with maturities of three
months or less from the date of purchase have been classified as
cash equivalents, and were $12.5 million and $18.8 million as
of September 30, 2015 and December 31, 2014,
respectively. Available-for-sale securities with maturities of more
than three months from the date of purchase have been classified as
short-term investments, and were $22.6 million and $16.2 million as
of September 30, 2015 and December 31, 2014,
respectively. There have been no unrealized gains or losses related
to the Company’s short-term investments.
The Company determined that there were no other-than-temporary
declines in the value of any available-for-sale securities as of
September 30, 2015. All of the Company’s
available-for-sale investment securities mature within one
year.
The Company obtains the fair value of its available-for-sale
securities from the custodian bank or from a professional pricing
service.</t>
  </si>
  <si>
    <t>Balance Sheet Details</t>
  </si>
  <si>
    <t>Organization, Consolidation and Presentation of Financial Statements [Abstract]</t>
  </si>
  <si>
    <t>4. Balance Sheet Details
Prepaid and Other Current Assets
Prepaid and other current assets are comprised of the following (in
thousands):
September 30,
December 31,
2015 2014
Prepaid clinical trial costs $ 1,485 $ 843
FDA deposit (1) 2,335
—
Other 1,440 826
Total $ 5,260 $ 1,669
(1) In February 2015, in accordance with
the Federal Food, Drug, and Cosmetic Act (the “Act”),
the Company paid an application fee of $2.3 million to the FDA for
its OTIPRIO NDA submission. Prior to the submission of the OTIPRIO
NDA, the Company filed a request with the FDA to grant a waiver and
refund of the application fee under the small business waiver
provision of the Act. During October 2015, the FDA granted the
Company’s request for a waiver and refunded the application
fee in full.
Property and Equipment, Net
Property and equipment, net consists of the following (in
thousands):
September 30,
December 31,
2015 2014
Laboratory equipment $ 2,230 $ 1,109
Manufacturing equipment 1,433 945
Computer equipment and software 247 116
Leasehold improvements 123 67
Office furniture 29 19
4,062 2,256
Less: accumulated depreciation and amortization (1,211 ) (999 )
Total $ 2,851 $ 1,257
Accrued Expenses
Accrued expenses consist of the following (in thousands):
September 30,
December 31,
2015 2014
Accrued clinical trial costs $ 1,596 $ 2,397
Accrued other 2,600 649
Total $ 4,196 $ 3,046</t>
  </si>
  <si>
    <t>Commitments and Contingencies Disclosure [Abstract]</t>
  </si>
  <si>
    <t>5. Commitments and Contingencies
License Agreements
The following table summarizes costs recognized, in research and
development, under the Company’s license agreements and other
non-cancellable royalty and milestone obligations (in
thousands):
Three Months Ended September 30, Nine Months Ended September 30,
2015 2014 2015 2014
License and other fees $ 603 $ 7 $ 614 $ 19
Milestone fees
—
— 1,000
—
Total license and related fees $ 603 $ 7 $ 1,614 $ 19
Intellectual Property Licenses
The Company has acquired exclusive rights to develop patented
rights, information rights and related know-how for the
Company’s OTIPRIO, OTO-104 and OTO-311 product candidates and
potential future product candidates under licensing agreements with
third parties in the course of its research and development
activities. The licensing rights obligate the Company to make
payments to the licensors for license fees, milestones, license
maintenance fees and royalties. Annual license and maintenance fees
related to these agreements is $25,000. The license and maintenance
fees will continue until the first commercial sale of a product.
The Company is also responsible for patent prosecution costs, in
the event such costs are incurred.
Under one of these agreements, the Company has achieved five
development milestones and one regulatory milestone, totaling
$2.2 million, related to its clinical trials for both OTIPRIO
and OTO-104, including the $1.0 million regulatory milestone
payment made in March 2015 as a result of submitting the OTIPRIO
NDA to the FDA. The Company may be obligated to make additional
milestone payments under these agreements as follows (in thousands,
except share data):
Shares of Cash Payments
Development 1,066 $ 2,550
Regulatory 1,066 10,150
Commercialization
— 1,000
Total 2,132 $ 13,700
In addition, the Company may owe royalties of less than five
percent on sales of commercial products, if any, developed using
these licensed technologies. The Company may also be obligated to
pay to the licensors a percentage of fees received if and when the
Company sublicenses the technology. As of September 30, 2015,
the Company has not yet developed a commercial product using the
licensed technologies and it has not entered into any sublicense
agreements for the technologies.
Other Royalty Arrangements
The Company entered into an agreement related to three provisional
patents for OTIPRIO under which the Company may be obligated to pay
a one-time milestone payment of $0.5 million upon the first
commercial sale of an approved product and to pay royalties of less
than one percent on product sales. The royalties are payable until
the later of: (i) the expiration of the last to expire patent
owned by the Company in such country covering OTIPRIO; or
(ii) 10 years after the first commercial sale of OTIPRIO after
receipt of regulatory approval for OTIPRIO in such country.
During October 2014, the Company entered into an exclusive license
agreement with Ipsen that enables the Company to use clinical and
non-clinical gacyclidine data generated by Ipsen to support
worldwide development and regulatory filings for OTO-311. Under
this license agreement, the Company is obligated to pay Ipsen low
single-digit royalties on annual net sales of OTO-311 by the
Company or its affiliates or sublicensees, up to a maximum
cumulative royalty totaling $10.0 million.
Leased Facility
In May 2015, the Company entered into a lease agreement for a new
headquarters location to be constructed in San Diego, California.
The lease provides for the landlord to construct the building at
its cost and to use reasonable efforts to complete the building by
October 2016. The lease term will commence upon the substantial
completion and delivery of the building to the Company and has an
initial term of 130 months thereafter, with an option by the
Company to extend the lease term for an additional five years. The
Company has the right to terminate the lease at the end of the
94 th</t>
  </si>
  <si>
    <t>Fair Value</t>
  </si>
  <si>
    <t>Fair Value Disclosures [Abstract]</t>
  </si>
  <si>
    <t>6.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Level 2:
Level 3:
The Company held no liabilities measured at fair value on a
recurring basis as of September 30, 2015 and December 31,
2014. The following fair value hierarchy table presents the
Company’s assets measured at fair value on a recurring basis
as of September 30, 2015 and December 31, 2014 (in
thousands):
Fair Value Measurement at Reporting Date Using
Total Level 1 Level 2 Level 3
September 30, 2015:
Assets
Money market funds $ 11,870 $ 11,870 $
— $
—
Certificates of deposit 23,194
— 23,194
—
$ 35,064 $ 11,870 $ 23,194 $
—
December 31, 2014:
Assets
Money market funds $ 17,840 $ 17,840 $
— $
—
Certificates of deposit 17,160
— 17,160
—
$ 35,000 $ 17,840 $ 17,160 $
—</t>
  </si>
  <si>
    <t>Stockholders' Equity</t>
  </si>
  <si>
    <t>Equity [Abstract]</t>
  </si>
  <si>
    <t>7. Stockholders’ Equity
Common Stock Subject to Repurchase
The Company’s 2010 Equity Incentive Plan allows for early
exercise of certain option awards issued under the plan. As of
September 30, 2015, options had been exercised for the
purchase of 5,629 shares of common stock, which were unvested and
subject to repurchase. Under the authoritative guidance, early
exercise is not considered an exercise for accounting purposes and,
therefore, any payment for unvested shares is recognized as a
liability at the original exercise price. As of September 30,
2015, the Company has recorded an early exercise liability of
$19,000 and no shares have been repurchased by the Company.
Common Stock Reserved for Future Issuance
Shares of common stock reserved for future issuance are as
follows:
September 30,
December 31,
2015 2014
Warrants for the purchase of common stock 141,060 142,113
Common stock options issued and outstanding 3,354,274 2,707,477
Common stock options available for future grant 2,261,396 1,953,059
Common stock reserved for issuance under ESPP 672,182 380,000
Total common stock reserved for future issuance 6,428,912 5,182,649</t>
  </si>
  <si>
    <t>Stock-Based Compensation</t>
  </si>
  <si>
    <t>Disclosure of Compensation Related Costs, Share-based Payments [Abstract]</t>
  </si>
  <si>
    <t>8. Stock-Based Compensation
The Company’s 2014 Equity Incentive Plan permits the grant of
incentive stock options to the Company’s employees and for
the grant of nonstatutory stock options, restricted stock,
restricted stock units, stock appreciation rights, performance
units and performance shares to the Company’s employees,
directors and consultants. The Company generally issues time-based
stock options which vest over a four-year period commencing with
the vesting of 25% on the first anniversary of the date of grant
with monthly ratable vesting thereafter. Options grants have a per
share exercise price equal to at least 100% of the fair market
value of a shares of the common stock as of the date of grant and
expire 10 years from the date of grant.
The following table summarizes stock option activity for the nine
months ended September 30, 2015 (share amounts in
thousands):
Options Weighted-
Outstanding as of December 31, 2014 2,707 $ 10.20
Granted 752 $ 27.75
Exercised (103 ) $ 3.51
Forfeited (2 ) $ 20.61
Outstanding as of September 30, 2015 3,354 $ 14.34
Total non-cash stock-based compensation expense recognized in the
accompanying condensed statements of operations is as follows (in
thousands):
Three Months Ended September 30, Nine Months Ended September 30,
2015 2014 2015 2014
Research and development $ 819 $ 244 $ 2,094 $ 407
General and administrative 1,401 243 3,227 488
Total stock-based compensation $ 2,220 $ 487 $ 5,321 $ 895</t>
  </si>
  <si>
    <t>Description of Business and Basis of Presentation (Policies)</t>
  </si>
  <si>
    <t>Basis of Presentation</t>
  </si>
  <si>
    <t>Basis of Presentation
As of September 30, 2015, the Company has devoted
substantially all of its efforts to product development, raising
capital, and building infrastructure and has not realized revenues
from its planned principal operations.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September 30, 2015, the Company had cash, cash equivalents and
short-term investments of $199.2 million and an accumulated deficit
of $143.0 million. The Company anticipates that it will continue to
incur net losses into the foreseeable future as it:
(i) continues the development and begins commercialization of
its product candidates OTIPRIO, OTO-104 and OTO-311;
(ii) works to develop additional product candidates through
research and development programs; and (iii) expands its
corporate infrastructure. The Company plans to continue to fund its
losses from operations and capital funding needs through future
debt and/or equity financings or other sources, such as potential
collaboration agreement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naudited Interim Financial Information</t>
  </si>
  <si>
    <t>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its results
of operations and its cash flows for the periods presented. These
statements do not include all disclosures required by GAAP and
should be read in conjunction with the Company’s audited
financial statements and accompanying notes for the year ended
December 31, 2014 included in the Company’s Form 10-K.
The results presented in these unaudited condensed financial
statements are not necessarily indicative of the results expected
for the full fiscal year or any other interim period or any future
year or period.</t>
  </si>
  <si>
    <t>Use of Estimates</t>
  </si>
  <si>
    <t>Use of Estimates
The accompanying condensed financial statements have been prepared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The most significant estimates
in the Company’s financial statements relate to clinical
trial accruals. Although these estimates are based on the
Company’s knowledge of current events an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established guidelines regarding approved
investments and maturities of investments, which are designed to
maintain safety and liquidity.</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t>
  </si>
  <si>
    <t>Short-Term Investments</t>
  </si>
  <si>
    <t>Short-Term Investments
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6).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t>
  </si>
  <si>
    <t>Fair Value of Financial Instruments</t>
  </si>
  <si>
    <t>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t>
  </si>
  <si>
    <t>Restricted Cash</t>
  </si>
  <si>
    <t>Restricted Cash
The Company’s restricted cash consists of cash maintained in
a separate deposit account to secure a letter of credit issued by a
bank to the landlord under a lease agreement for construction of
the Company’s new corporate headquarters (see Note 5). The
Company has classified the restricted cash as noncurrent on the
condensed balance sheet.</t>
  </si>
  <si>
    <t>Property and Equipment</t>
  </si>
  <si>
    <t>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hree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and, accordingly, has not recognized
any impairment losses through September 30, 2015.</t>
  </si>
  <si>
    <t>Clinical Trial Expense Accruals</t>
  </si>
  <si>
    <t>Clinical Trial Expense Accruals
As part of the process of preparing the Company’s condensed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t>
  </si>
  <si>
    <t>Research and Development</t>
  </si>
  <si>
    <t>Research and Development
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Patent Expenses</t>
  </si>
  <si>
    <t>Patent Expense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statements of operations.</t>
  </si>
  <si>
    <t>Convertible Preferred Stock Warrants</t>
  </si>
  <si>
    <t>Convertible Preferred Stock Warrants
Prior to the Company’s IPO in August 2014, warrants
exercisable for shares of the Company’s Series A and Series C
convertible preferred stock were classified as liabilities based
upon the characteristics and provisions of each instrument.
Convertible preferred stock warrants were classified as derivative
liabilities and were recorded at their fair value on the date of
issuance. At each reporting date the convertible preferred stock
warrants were revalued, with fair value changes recognized as
increases in or decreases to the change in fair value of
convertible preferred stock warrant liability in the statements of
operations.
In connection with the IPO, all of the Company’s outstanding
warrants to purchase convertible preferred stock were either
(i) exercised and the underlying shares of preferred stock
were automatically converted into shares of common stock or
(ii) converted into warrants to purchase common stock. Prior
to the exercise and conversion of the warrants to purchase
convertible preferred stock, the Company performed the final
revaluation of the warrant liability upon the closing of the IPO in
August 2014 and recorded the $2.6 million increase in fair value to
change in fair value of convertible preferred stock warrant
liability in the statements of operations. The warrant liability
was then reclassified to additional paid-in capital in the balance
sheets.</t>
  </si>
  <si>
    <t>Stock-Based Compensation
The Company accounts for stock-based compensation expense related
to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
The Company accounts for stock options granted to non-employees,
including members of the scientific advisory board, using the fair
value approach. Stock options granted to non-employees may be
subject to periodic revaluation over their vesting terms with the
related expense being recognized as research and development and/or
general and administrative expense in the accompanying condensed
statements of operations.</t>
  </si>
  <si>
    <t>Income Taxes</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 For all periods presented, comprehensive loss is
equal to net los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Summary of Significant Accounting Policies (Tables)</t>
  </si>
  <si>
    <t>Potentially Dilutive Securities Excluded from Calculation of Diluted Net Loss Per Share Attributable to Common Stockholders</t>
  </si>
  <si>
    <t>Potentially dilutive securities excluded from the calculation of
diluted net loss per share attributable to common stockholders are
as follows (in common stock equivalent shares):
Three and Nine Months Ended September 30,
2015 2014
Warrants to purchase common stock 141,060 142,113
Unvested restricted common stock subject to repurchase 5,629 16,294
Options to purchase common stock 3,354,274 2,058,910
3,500,963 2,217,317</t>
  </si>
  <si>
    <t>Balance Sheet Details (Tables)</t>
  </si>
  <si>
    <t>Prepaid and Other Current Assets</t>
  </si>
  <si>
    <t>Prepaid and other current assets are comprised of the following (in
thousands):
September 30,
December 31,
2015 2014
Prepaid clinical trial costs $ 1,485 $ 843
FDA deposit (1) 2,335
—
Other 1,440 826
Total $ 5,260 $ 1,669
(1) In February 2015, in accordance with
the Federal Food, Drug, and Cosmetic Act (the “Act”),
the Company paid an application fee of $2.3 million to the FDA for
its OTIPRIO NDA submission. Prior to the submission of the OTIPRIO
NDA, the Company filed a request with the FDA to grant a waiver and
refund of the application fee under the small business waiver
provision of the Act. During October 2015, the FDA granted the
Company’s request for a waiver and refunded the application
fee in full.</t>
  </si>
  <si>
    <t>Property and Equipment, Net</t>
  </si>
  <si>
    <t>Property and equipment, net consists of the following (in
thousands):
September 30,
December 31,
2015 2014
Laboratory equipment $ 2,230 $ 1,109
Manufacturing equipment 1,433 945
Computer equipment and software 247 116
Leasehold improvements 123 67
Office furniture 29 19
4,062 2,256
Less: accumulated depreciation and amortization (1,211 ) (999 )
Total $ 2,851 $ 1,257</t>
  </si>
  <si>
    <t>Accrued Expenses</t>
  </si>
  <si>
    <t xml:space="preserve">Accrued expenses consist of the following (in thousands):
September 30,
December 31,
2015 2014
Accrued clinical trial costs $ 1,596 $ 2,397
Accrued other 2,600 649
Total $ 4,196 $ 3,046 </t>
  </si>
  <si>
    <t>Commitments and Contingencies (Tables)</t>
  </si>
  <si>
    <t>Summary of Costs Recognized Under License Agreements and Other Non-Cancellable Royalty and Milestone Obligations</t>
  </si>
  <si>
    <t xml:space="preserve">The following table summarizes costs recognized, in research and
development, under the Company’s license agreements and other
non-cancellable royalty and milestone obligations (in
thousands):
Three Months Ended September 30, Nine Months Ended September 30,
2015 2014 2015 2014
License and other fees $ 603 $ 7 $ 614 $ 19
Milestone fees
—
— 1,000
—
Total license and related fees $ 603 $ 7 $ 1,614 $ 19 </t>
  </si>
  <si>
    <t>Schedule of Additional Milestone Payments</t>
  </si>
  <si>
    <t xml:space="preserve">The Company may be obligated to make additional milestone payments
under these agreements as follows (in thousands, except share
data):
Shares of Cash Payments
Development 1,066 $ 2,550
Regulatory 1,066 10,150
Commercialization
— 1,000
Total 2,132 $ 13,700 </t>
  </si>
  <si>
    <t>Fair Value (Tables)</t>
  </si>
  <si>
    <t>Fair Value Assets Measured on a Recurring Basis</t>
  </si>
  <si>
    <t>The following fair value hierarchy table presents the
Company’s assets measured at fair value on a recurring basis
as of September 30, 2015 and December 31, 2014 (in
thousands):
Fair Value Measurement at Reporting Date Using
Total Level 1 Level 2 Level 3
September 30, 2015:
Assets
Money market funds $ 11,870 $ 11,870 $
— $
—
Certificates of deposit 23,194
— 23,194
—
$ 35,064 $ 11,870 $ 23,194 $
—
December 31, 2014:
Assets
Money market funds $ 17,840 $ 17,840 $
— $
—
Certificates of deposit 17,160
— 17,160
—
$ 35,000 $ 17,840 $ 17,160 $
—</t>
  </si>
  <si>
    <t>Stockholders' Equity (Tables)</t>
  </si>
  <si>
    <t>Schedule of Shares of Common Stock Reserved for Future Issuance</t>
  </si>
  <si>
    <t>Shares of common stock reserved for future issuance are as
follows:
September 30,
December 31,
2015 2014
Warrants for the purchase of common stock 141,060 142,113
Common stock options issued and outstanding 3,354,274 2,707,477
Common stock options available for future grant 2,261,396 1,953,059
Common stock reserved for issuance under ESPP 672,182 380,000
Total common stock reserved for future issuance 6,428,912 5,182,649</t>
  </si>
  <si>
    <t>Stock-Based Compensation (Tables)</t>
  </si>
  <si>
    <t>Summary of Stock Option Activity</t>
  </si>
  <si>
    <t>The following table summarizes stock option activity for the nine
months ended September 30, 2015 (share amounts in
thousands):
Options Weighted-
Outstanding as of December 31, 2014 2,707 $ 10.20
Granted 752 $ 27.75
Exercised (103 ) $ 3.51
Forfeited (2 ) $ 20.61
Outstanding as of September 30, 2015 3,354 $ 14.34</t>
  </si>
  <si>
    <t>Summary of Non-cash Stock Based Compensation Expense</t>
  </si>
  <si>
    <t xml:space="preserve">Total non-cash stock-based compensation expense recognized in the
accompanying condensed statements of operations is as follows (in
thousands):
Three Months Ended September 30, Nine Months Ended September 30,
2015 2014 2015 2014
Research and development $ 819 $ 244 $ 2,094 $ 407
General and administrative 1,401 243 3,227 488
Total stock-based compensation $ 2,220 $ 487 $ 5,321 $ 895 </t>
  </si>
  <si>
    <t>Description of Business and Basis of Presentation - Additional Information (Detail) $ / shares in Units, $ in Thousands</t>
  </si>
  <si>
    <t>1 Months Ended</t>
  </si>
  <si>
    <t>Jan. 31, 2015USD ($)$ / sharesshares</t>
  </si>
  <si>
    <t>Aug. 31, 2014USD ($)$ / sharesshares</t>
  </si>
  <si>
    <t>Sep. 30, 2015USD ($)</t>
  </si>
  <si>
    <t>Dec. 31, 2014USD ($)</t>
  </si>
  <si>
    <t>Description Of Business And Basis Of Presentation [Line Items]</t>
  </si>
  <si>
    <t>Reverse stock split description</t>
  </si>
  <si>
    <t>On July 31, 2014, the Company filed an amendment to its amended and restated certificate of incorporation, affecting a one-for-35.16 reverse stock split of its outstanding common and convertible preferred stock, which was approved by the Company's board of directors on July 29, 2014.</t>
  </si>
  <si>
    <t>Reverse stock split conversion ratio</t>
  </si>
  <si>
    <t>Cash, cash equivalents and short-term investments</t>
  </si>
  <si>
    <t>Common stock [Member] | Follow On Public Offering [Member]</t>
  </si>
  <si>
    <t>Number of shares issued | shares</t>
  </si>
  <si>
    <t>Price per share | $ / shares</t>
  </si>
  <si>
    <t>Proceeds from public offering</t>
  </si>
  <si>
    <t>Common stock [Member] | Over-Allotment Option [Member]</t>
  </si>
  <si>
    <t>Common stock [Member] | IPO [Member]</t>
  </si>
  <si>
    <t>Summary of Significant Accounting Policies - Additional Information (Detail)</t>
  </si>
  <si>
    <t>Aug. 31, 2014USD ($)</t>
  </si>
  <si>
    <t>Sep. 30, 2014USD ($)</t>
  </si>
  <si>
    <t>Sep. 30, 2015USD ($)Segment</t>
  </si>
  <si>
    <t>Summary Of Significant Accounting Policies [Line Items]</t>
  </si>
  <si>
    <t>Number of operating segments | Segment</t>
  </si>
  <si>
    <t>Impairment loss</t>
  </si>
  <si>
    <t>Minimum [Member]</t>
  </si>
  <si>
    <t>Property and equipment useful lives</t>
  </si>
  <si>
    <t>3 years</t>
  </si>
  <si>
    <t>Maximum [Member]</t>
  </si>
  <si>
    <t>10 years</t>
  </si>
  <si>
    <t>Summary of Significant Accounting Policies - Potentially Dilutive Securities Excluded from Calculation of Diluted Net Loss Per Share Attributable to Common Stockholders (Detail) - shares</t>
  </si>
  <si>
    <t>Antidilutive Securities Excluded from Computation of Earnings Per Share [Line Items]</t>
  </si>
  <si>
    <t>Potentially dilutive securities excluded from the calculation of diluted net loss per share</t>
  </si>
  <si>
    <t>Warrants to purchase common stock [Member]</t>
  </si>
  <si>
    <t>Unvested restricted common stock subject to repurchase [Member]</t>
  </si>
  <si>
    <t>Options to purchase common stock [Member]</t>
  </si>
  <si>
    <t>Available-for-Sale Securities - Additional Information (Detail) - USD ($)</t>
  </si>
  <si>
    <t>Dec. 31, 2013</t>
  </si>
  <si>
    <t>Schedule of Available-for-sale Securities [Line Items]</t>
  </si>
  <si>
    <t>Unrealized gains or losses</t>
  </si>
  <si>
    <t>Other-than-temporary declines in the value of any available-for-sale securities</t>
  </si>
  <si>
    <t>Maximum maturity of available-for-sale investment securities</t>
  </si>
  <si>
    <t>One year</t>
  </si>
  <si>
    <t>Certificates of deposit [Member]</t>
  </si>
  <si>
    <t>Available-for-sale Securities [Member] | Money market funds and certificates of deposit [Member]</t>
  </si>
  <si>
    <t>Balance Sheet Details - Prepaid and Other Current Assets (Detail) - USD ($) $ in Thousands</t>
  </si>
  <si>
    <t>Deferred Costs, Capitalized, Prepaid, and Other Assets Disclosure [Abstract]</t>
  </si>
  <si>
    <t>Prepaid clinical trial costs</t>
  </si>
  <si>
    <t>FDA deposit</t>
  </si>
  <si>
    <t>Other</t>
  </si>
  <si>
    <t>Total</t>
  </si>
  <si>
    <t>Balance Sheet Details - Prepaid and Other Current Assets (Parenthetical) (Detail) $ in Millions</t>
  </si>
  <si>
    <t>Feb. 28, 2015USD ($)</t>
  </si>
  <si>
    <t>FDA application fee</t>
  </si>
  <si>
    <t>Balance Sheet Details - Property and Equipment, Net (Detail) - USD ($) $ in Thousands</t>
  </si>
  <si>
    <t>Property, Plant and Equipment [Line Items]</t>
  </si>
  <si>
    <t>Property and equipment, gross</t>
  </si>
  <si>
    <t>Less: accumulated depreciation and amortization</t>
  </si>
  <si>
    <t>Laboratory Equipment [Member]</t>
  </si>
  <si>
    <t>Manufacturing Equipment [Member]</t>
  </si>
  <si>
    <t>Computer Equipment and Software [Member]</t>
  </si>
  <si>
    <t>Leasehold Improvements [Member]</t>
  </si>
  <si>
    <t>Office Furniture [Member]</t>
  </si>
  <si>
    <t>Balance Sheet Details - Accrued Expenses (Detail) - USD ($) $ in Thousands</t>
  </si>
  <si>
    <t>Payables and Accruals [Abstract]</t>
  </si>
  <si>
    <t>Accrued clinical trial costs</t>
  </si>
  <si>
    <t>Accrued other</t>
  </si>
  <si>
    <t>Commitments and Contingencies - Summary of Costs Recognized Under License Agreements and Other Non-Cancellable Royalty and Milestone Obligations (Detail) - USD ($) $ in Thousands</t>
  </si>
  <si>
    <t>License and other fees</t>
  </si>
  <si>
    <t>Milestone fees</t>
  </si>
  <si>
    <t>Total license and related fees</t>
  </si>
  <si>
    <t>Commitments and Contingencies - Additional Information (Detail)</t>
  </si>
  <si>
    <t>May. 31, 2015USD ($)</t>
  </si>
  <si>
    <t>Mar. 31, 2015USD ($)</t>
  </si>
  <si>
    <t>Sep. 30, 2015USD ($)MilestonePatents</t>
  </si>
  <si>
    <t>Oct. 31, 2014USD ($)</t>
  </si>
  <si>
    <t>Other Commitments [Line Items]</t>
  </si>
  <si>
    <t>Operating lease term</t>
  </si>
  <si>
    <t>130 months</t>
  </si>
  <si>
    <t>Additional operating lease term</t>
  </si>
  <si>
    <t>5 years</t>
  </si>
  <si>
    <t>Period after which company has the right to terminate lease if it is acquired by a third party and pays early termination fee</t>
  </si>
  <si>
    <t>94 months</t>
  </si>
  <si>
    <t>Base rent for first year</t>
  </si>
  <si>
    <t>Lease rate increase, percentage</t>
  </si>
  <si>
    <t>3.00%</t>
  </si>
  <si>
    <t>Abatement period of monthly base rent</t>
  </si>
  <si>
    <t>10 months</t>
  </si>
  <si>
    <t>Estimated base rent payments over the life of lease</t>
  </si>
  <si>
    <t>Noncurrent restricted cash [Member]</t>
  </si>
  <si>
    <t>Security deposit in the form of letter of credit</t>
  </si>
  <si>
    <t>Building [Member]</t>
  </si>
  <si>
    <t>Construction completion period</t>
  </si>
  <si>
    <t>2016-10</t>
  </si>
  <si>
    <t>Intellectual Property [Member]</t>
  </si>
  <si>
    <t>Annual license and maintenance fees</t>
  </si>
  <si>
    <t>Maximum percentage of royalties on sales</t>
  </si>
  <si>
    <t>5.00%</t>
  </si>
  <si>
    <t>Intellectual Property [Member] | Regulatory [Member]</t>
  </si>
  <si>
    <t>Number of milestones achieved | Milestone</t>
  </si>
  <si>
    <t>Milestone payment</t>
  </si>
  <si>
    <t>Intellectual Property [Member] | Development [Member]</t>
  </si>
  <si>
    <t>Royalty Agreements [Member]</t>
  </si>
  <si>
    <t>1.00%</t>
  </si>
  <si>
    <t>Number of provisional patents | Patents</t>
  </si>
  <si>
    <t>Royalty period</t>
  </si>
  <si>
    <t>Data License Agreement [Member]</t>
  </si>
  <si>
    <t>Description of royalties payable</t>
  </si>
  <si>
    <t>The Company is obligated to pay Ipsen low single-digit royalties on annual net sales of OTO-311 by the Company or its affiliates or sublicensees</t>
  </si>
  <si>
    <t>Maximum cumulative royalties paid under license agreement</t>
  </si>
  <si>
    <t>Commitments and Contingencies - Schedule of Additional Milestone Payments (Detail) $ in Thousands</t>
  </si>
  <si>
    <t>Sep. 30, 2015USD ($)shares</t>
  </si>
  <si>
    <t>Shares of Common Stock</t>
  </si>
  <si>
    <t>Cash Payments | $</t>
  </si>
  <si>
    <t>Development [Member]</t>
  </si>
  <si>
    <t>Regulatory [Member]</t>
  </si>
  <si>
    <t>Commercialization [Member]</t>
  </si>
  <si>
    <t>Fair Value - Additional information (Detail) - USD ($)</t>
  </si>
  <si>
    <t>Liabilities measured at fair value on recurring basis</t>
  </si>
  <si>
    <t>Fair Value - Fair Value Assets Measured on a Recurring Basis (Detail) - Fair Value Measurements, Recurring [Member] - USD ($) $ in Thousands</t>
  </si>
  <si>
    <t>Assets</t>
  </si>
  <si>
    <t>Money market funds [Member]</t>
  </si>
  <si>
    <t>Money market funds</t>
  </si>
  <si>
    <t>Level 1 [Member]</t>
  </si>
  <si>
    <t>Level 1 [Member] | Money market funds [Member]</t>
  </si>
  <si>
    <t>Level 1 [Member] | Certificates of deposit [Member]</t>
  </si>
  <si>
    <t>Level 2 [Member]</t>
  </si>
  <si>
    <t>Level 2 [Member] | Money market funds [Member]</t>
  </si>
  <si>
    <t>Level 2 [Member] | Certificates of deposit [Member]</t>
  </si>
  <si>
    <t>Level 3 [Member]</t>
  </si>
  <si>
    <t>Level 3 [Member] | Money market funds [Member]</t>
  </si>
  <si>
    <t>Level 3 [Member] | Certificates of deposit [Member]</t>
  </si>
  <si>
    <t>Stockholders' Equity - Additional Information (Detail) - Equity Incentive Plan 2010 [Member]</t>
  </si>
  <si>
    <t>Class of Stock [Line Items]</t>
  </si>
  <si>
    <t>Early exercised option awards</t>
  </si>
  <si>
    <t>Early exercised option awards liability | $</t>
  </si>
  <si>
    <t>Shares repurchased</t>
  </si>
  <si>
    <t>Stockholders' Equity - Schedule of Shares of Common Stock Reserved for Future Issuance (Detail) - shares</t>
  </si>
  <si>
    <t>Total common stock reserved for future issuance</t>
  </si>
  <si>
    <t>Available Future Grant Year [Member] | Options to purchase common stock [Member]</t>
  </si>
  <si>
    <t>2014 Employee Stock Purchase Plan [Member]</t>
  </si>
  <si>
    <t>Stock-Based Compensation - Additional Information (Detail) - Equity Incentive Plan 2014 [Member]</t>
  </si>
  <si>
    <t>Share-based Compensation Arrangement by Share-based Payment Award [Line Items]</t>
  </si>
  <si>
    <t>Contractual term of options</t>
  </si>
  <si>
    <t>Share based compensation vesting period</t>
  </si>
  <si>
    <t>4 years</t>
  </si>
  <si>
    <t>First Anniversary of Grant Date [Member]</t>
  </si>
  <si>
    <t>Share based compensation vesting percentage</t>
  </si>
  <si>
    <t>25.00%</t>
  </si>
  <si>
    <t>Exercise price, percentage of fair market value</t>
  </si>
  <si>
    <t>100.00%</t>
  </si>
  <si>
    <t>Stock-Based Compensation - Summary of Stock Option Activity (Detail) shares in Thousands</t>
  </si>
  <si>
    <t>Sep. 30, 2015$ / sharesshares</t>
  </si>
  <si>
    <t>Options</t>
  </si>
  <si>
    <t>Options Outstanding, beginning of period</t>
  </si>
  <si>
    <t>Options, Granted</t>
  </si>
  <si>
    <t>Options, Exercised</t>
  </si>
  <si>
    <t>Options, Forfeited</t>
  </si>
  <si>
    <t>Options Outstanding, end of period</t>
  </si>
  <si>
    <t>Weighted-Average Exercise Price</t>
  </si>
  <si>
    <t>Weighted-Average Exercise Price, beginning of period | $ / shares</t>
  </si>
  <si>
    <t>Weighted-Average Exercise Price, Granted | $ / shares</t>
  </si>
  <si>
    <t>Weighted-Average Exercise Price, Exercised | $ / shares</t>
  </si>
  <si>
    <t>Weighted-Average Exercise Price, Forfeited | $ / shares</t>
  </si>
  <si>
    <t>Weighted-Average Exercise Price, end of period | $ / shares</t>
  </si>
  <si>
    <t>Stock-Based Compensation - Summary of Non-cash Stock Based Compensation Expense (Detail) - USD ($) $ in Thousands</t>
  </si>
  <si>
    <t>Total stock-based compensation</t>
  </si>
  <si>
    <t>Research and development [Member]</t>
  </si>
  <si>
    <t>General and administrativ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0000_);(#,##0.00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93566</v>
      </c>
    </row>
    <row spans="1:3" r="12">
      <c t="s" r="A12" s="4">
        <v>19</v>
      </c>
      <c t="s" r="B12" s="4">
        <v>20</v>
      </c>
    </row>
    <row spans="1:3" r="13">
      <c t="s" r="A13" s="4">
        <v>21</v>
      </c>
      <c t="s" r="B13" s="4">
        <v>22</v>
      </c>
    </row>
    <row spans="1:3" r="14">
      <c t="s" r="A14" s="4">
        <v>23</v>
      </c>
      <c t="n" r="C14" s="5">
        <v>24238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3</v>
      </c>
      <c t="s" r="B1" s="2">
        <v>1</v>
      </c>
    </row>
    <row spans="1:2" r="2">
      <c t="s" r="B2" s="2">
        <v>2</v>
      </c>
    </row>
    <row spans="1:2" r="3">
      <c t="s" r="A3" s="3">
        <v>125</v>
      </c>
    </row>
    <row spans="1:2" r="4">
      <c t="s" r="A4" s="4">
        <v>43</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spans="1:2" r="1">
      <c t="s" r="A1" s="1">
        <v>136</v>
      </c>
      <c t="s" r="B1" s="2">
        <v>1</v>
      </c>
    </row>
    <row spans="1:2" r="2">
      <c t="s" r="B2" s="2">
        <v>2</v>
      </c>
    </row>
    <row spans="1:2" r="3">
      <c t="s" r="A3" s="3">
        <v>115</v>
      </c>
    </row>
    <row spans="1:2" r="4">
      <c t="s" r="A4" s="4">
        <v>137</v>
      </c>
      <c t="s" r="B4" s="4">
        <v>138</v>
      </c>
    </row>
    <row spans="1:2" r="5">
      <c t="s" r="A5" s="4">
        <v>139</v>
      </c>
      <c t="s" r="B5" s="4">
        <v>140</v>
      </c>
    </row>
    <row spans="1:2" r="6">
      <c t="s" r="A6" s="4">
        <v>141</v>
      </c>
      <c t="s" r="B6" s="4">
        <v>142</v>
      </c>
    </row>
    <row spans="1:2" r="7">
      <c t="s" r="A7" s="4">
        <v>143</v>
      </c>
      <c t="s" r="B7" s="4">
        <v>144</v>
      </c>
    </row>
    <row spans="1:2" r="8">
      <c t="s" r="A8" s="4">
        <v>145</v>
      </c>
      <c t="s" r="B8" s="4">
        <v>146</v>
      </c>
    </row>
    <row spans="1:2" r="9">
      <c t="s" r="A9" s="4">
        <v>147</v>
      </c>
      <c t="s" r="B9" s="4">
        <v>148</v>
      </c>
    </row>
    <row spans="1:2" r="10">
      <c t="s" r="A10" s="4">
        <v>149</v>
      </c>
      <c t="s" r="B10" s="4">
        <v>150</v>
      </c>
    </row>
    <row spans="1:2" r="11">
      <c t="s" r="A11" s="4">
        <v>151</v>
      </c>
      <c t="s" r="B11" s="4">
        <v>152</v>
      </c>
    </row>
    <row spans="1:2" r="12">
      <c t="s" r="A12" s="4">
        <v>153</v>
      </c>
      <c t="s" r="B12" s="4">
        <v>154</v>
      </c>
    </row>
    <row spans="1:2" r="13">
      <c t="s" r="A13" s="4">
        <v>155</v>
      </c>
      <c t="s" r="B13" s="4">
        <v>156</v>
      </c>
    </row>
    <row spans="1:2" r="14">
      <c t="s" r="A14" s="4">
        <v>157</v>
      </c>
      <c t="s" r="B14" s="4">
        <v>158</v>
      </c>
    </row>
    <row spans="1:2" r="15">
      <c t="s" r="A15" s="4">
        <v>159</v>
      </c>
      <c t="s" r="B15" s="4">
        <v>160</v>
      </c>
    </row>
    <row spans="1:2" r="16">
      <c t="s" r="A16" s="4">
        <v>161</v>
      </c>
      <c t="s" r="B16" s="4">
        <v>162</v>
      </c>
    </row>
    <row spans="1:2" r="17">
      <c t="s" r="A17" s="4">
        <v>163</v>
      </c>
      <c t="s" r="B17" s="4">
        <v>164</v>
      </c>
    </row>
    <row spans="1:2" r="18">
      <c t="s" r="A18" s="4">
        <v>165</v>
      </c>
      <c t="s" r="B18" s="4">
        <v>166</v>
      </c>
    </row>
    <row spans="1:2" r="19">
      <c t="s" r="A19" s="4">
        <v>133</v>
      </c>
      <c t="s" r="B19" s="4">
        <v>167</v>
      </c>
    </row>
    <row spans="1:2" r="20">
      <c t="s" r="A20" s="4">
        <v>168</v>
      </c>
      <c t="s" r="B20" s="4">
        <v>169</v>
      </c>
    </row>
    <row spans="1:2" r="21">
      <c t="s" r="A21" s="4">
        <v>170</v>
      </c>
      <c t="s" r="B21" s="4">
        <v>171</v>
      </c>
    </row>
    <row spans="1:2" r="22">
      <c t="s" r="A22" s="4">
        <v>172</v>
      </c>
      <c t="s" r="B22"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15</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23</v>
      </c>
    </row>
    <row spans="1:2" r="4">
      <c t="s" r="A4" s="4">
        <v>178</v>
      </c>
      <c t="s" r="B4" s="4">
        <v>179</v>
      </c>
    </row>
    <row spans="1:2" r="5">
      <c t="s" r="A5" s="4">
        <v>180</v>
      </c>
      <c t="s" r="B5" s="4">
        <v>181</v>
      </c>
    </row>
    <row spans="1:2" r="6">
      <c t="s" r="A6" s="4">
        <v>182</v>
      </c>
      <c t="s" r="B6"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25</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9</v>
      </c>
      <c t="s" r="B1" s="2">
        <v>1</v>
      </c>
    </row>
    <row spans="1:2" r="2">
      <c t="s" r="B2" s="2">
        <v>2</v>
      </c>
    </row>
    <row spans="1:2" r="3">
      <c t="s" r="A3" s="3">
        <v>128</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2</v>
      </c>
      <c t="s" r="B1" s="2">
        <v>1</v>
      </c>
    </row>
    <row spans="1:2" r="2">
      <c t="s" r="B2" s="2">
        <v>2</v>
      </c>
    </row>
    <row spans="1:2" r="3">
      <c t="s" r="A3" s="3">
        <v>131</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6602</v>
      </c>
      <c t="n" r="C3" s="7">
        <v>139810</v>
      </c>
    </row>
    <row spans="1:3" r="4">
      <c t="s" r="A4" s="4">
        <v>28</v>
      </c>
      <c t="n" r="B4" s="5">
        <v>22587</v>
      </c>
      <c t="n" r="C4" s="5">
        <v>16223</v>
      </c>
    </row>
    <row spans="1:3" r="5">
      <c t="s" r="A5" s="4">
        <v>29</v>
      </c>
      <c t="n" r="B5" s="5">
        <v>5260</v>
      </c>
      <c t="n" r="C5" s="5">
        <v>1669</v>
      </c>
    </row>
    <row spans="1:3" r="6">
      <c t="s" r="A6" s="4">
        <v>30</v>
      </c>
      <c t="n" r="B6" s="5">
        <v>204449</v>
      </c>
      <c t="n" r="C6" s="5">
        <v>157702</v>
      </c>
    </row>
    <row spans="1:3" r="7">
      <c t="s" r="A7" s="4">
        <v>31</v>
      </c>
      <c t="n" r="B7" s="5">
        <v>695</v>
      </c>
      <c t="n" r="C7" s="5">
        <v>0</v>
      </c>
    </row>
    <row spans="1:3" r="8">
      <c t="s" r="A8" s="4">
        <v>32</v>
      </c>
      <c t="n" r="B8" s="5">
        <v>2851</v>
      </c>
      <c t="n" r="C8" s="5">
        <v>1257</v>
      </c>
    </row>
    <row spans="1:3" r="9">
      <c t="s" r="A9" s="4">
        <v>33</v>
      </c>
      <c t="n" r="B9" s="5">
        <v>489</v>
      </c>
      <c t="n" r="C9" s="5">
        <v>205</v>
      </c>
    </row>
    <row spans="1:3" r="10">
      <c t="s" r="A10" s="4">
        <v>34</v>
      </c>
      <c t="n" r="B10" s="5">
        <v>208484</v>
      </c>
      <c t="n" r="C10" s="5">
        <v>159164</v>
      </c>
    </row>
    <row spans="1:3" r="11">
      <c t="s" r="A11" s="3">
        <v>35</v>
      </c>
    </row>
    <row spans="1:3" r="12">
      <c t="s" r="A12" s="4">
        <v>36</v>
      </c>
      <c t="n" r="B12" s="5">
        <v>2094</v>
      </c>
      <c t="n" r="C12" s="5">
        <v>1710</v>
      </c>
    </row>
    <row spans="1:3" r="13">
      <c t="s" r="A13" s="4">
        <v>37</v>
      </c>
      <c t="n" r="B13" s="5">
        <v>4196</v>
      </c>
      <c t="n" r="C13" s="5">
        <v>3046</v>
      </c>
    </row>
    <row spans="1:3" r="14">
      <c t="s" r="A14" s="4">
        <v>38</v>
      </c>
      <c t="n" r="B14" s="5">
        <v>2316</v>
      </c>
      <c t="n" r="C14" s="5">
        <v>575</v>
      </c>
    </row>
    <row spans="1:3" r="15">
      <c t="s" r="A15" s="4">
        <v>39</v>
      </c>
      <c t="n" r="B15" s="5">
        <v>97</v>
      </c>
      <c t="n" r="C15" s="5">
        <v>86</v>
      </c>
    </row>
    <row spans="1:3" r="16">
      <c t="s" r="A16" s="4">
        <v>40</v>
      </c>
      <c t="n" r="B16" s="5">
        <v>8703</v>
      </c>
      <c t="n" r="C16" s="5">
        <v>5417</v>
      </c>
    </row>
    <row spans="1:3" r="17">
      <c t="s" r="A17" s="4">
        <v>41</v>
      </c>
      <c t="n" r="B17" s="5">
        <v>164</v>
      </c>
      <c t="n" r="C17" s="5">
        <v>134</v>
      </c>
    </row>
    <row spans="1:3" r="18">
      <c t="s" r="A18" s="4">
        <v>42</v>
      </c>
      <c t="n" r="B18" s="7">
        <v>8867</v>
      </c>
      <c t="n" r="C18" s="7">
        <v>5551</v>
      </c>
    </row>
    <row spans="1:3" r="19">
      <c t="s" r="A19" s="4">
        <v>43</v>
      </c>
      <c t="s" r="B19" s="4">
        <v>44</v>
      </c>
      <c t="s" r="C19" s="4">
        <v>44</v>
      </c>
    </row>
    <row spans="1:3" r="20">
      <c t="s" r="A20" s="3">
        <v>45</v>
      </c>
    </row>
    <row spans="1:3" r="21">
      <c t="s" r="A21" s="4">
        <v>46</v>
      </c>
      <c t="n" r="B21" s="7">
        <v>0</v>
      </c>
      <c t="n" r="C21" s="7">
        <v>0</v>
      </c>
    </row>
    <row spans="1:3" r="22">
      <c t="s" r="A22" s="4">
        <v>47</v>
      </c>
      <c t="n" r="B22" s="5">
        <v>24</v>
      </c>
      <c t="n" r="C22" s="5">
        <v>21</v>
      </c>
    </row>
    <row spans="1:3" r="23">
      <c t="s" r="A23" s="4">
        <v>48</v>
      </c>
      <c t="n" r="B23" s="5">
        <v>342588</v>
      </c>
      <c t="n" r="C23" s="5">
        <v>256061</v>
      </c>
    </row>
    <row spans="1:3" r="24">
      <c t="s" r="A24" s="4">
        <v>49</v>
      </c>
      <c t="n" r="B24" s="5">
        <v>-142995</v>
      </c>
      <c t="n" r="C24" s="5">
        <v>-102469</v>
      </c>
    </row>
    <row spans="1:3" r="25">
      <c t="s" r="A25" s="4">
        <v>50</v>
      </c>
      <c t="n" r="B25" s="5">
        <v>199617</v>
      </c>
      <c t="n" r="C25" s="5">
        <v>153613</v>
      </c>
    </row>
    <row spans="1:3" r="26">
      <c t="s" r="A26" s="4">
        <v>51</v>
      </c>
      <c t="n" r="B26" s="7">
        <v>208484</v>
      </c>
      <c t="n" r="C26" s="7">
        <v>159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v>
      </c>
    </row>
    <row spans="1:2" r="3">
      <c t="s" r="A3" s="3">
        <v>134</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21"/>
  </cols>
  <sheetData>
    <row spans="1:5" r="1">
      <c t="s" r="A1" s="1">
        <v>200</v>
      </c>
      <c t="s" r="B1" s="2">
        <v>201</v>
      </c>
      <c t="s" r="D1" s="2">
        <v>1</v>
      </c>
    </row>
    <row spans="1:5" r="2">
      <c t="s" r="B2" s="2">
        <v>202</v>
      </c>
      <c t="s" r="C2" s="2">
        <v>203</v>
      </c>
      <c t="s" r="D2" s="2">
        <v>204</v>
      </c>
      <c t="s" r="E2" s="2">
        <v>205</v>
      </c>
    </row>
    <row spans="1:5" r="3">
      <c t="s" r="A3" s="3">
        <v>206</v>
      </c>
    </row>
    <row spans="1:5" r="4">
      <c t="s" r="A4" s="4">
        <v>207</v>
      </c>
      <c t="s" r="D4" s="4">
        <v>208</v>
      </c>
    </row>
    <row spans="1:5" r="5">
      <c t="s" r="A5" s="4">
        <v>209</v>
      </c>
      <c t="n" r="D5" s="10">
        <v>0.0284414107</v>
      </c>
    </row>
    <row spans="1:5" r="6">
      <c t="s" r="A6" s="4">
        <v>210</v>
      </c>
      <c t="n" r="D6" s="7">
        <v>199200</v>
      </c>
    </row>
    <row spans="1:5" r="7">
      <c t="s" r="A7" s="4">
        <v>49</v>
      </c>
      <c t="n" r="D7" s="7">
        <v>-142995</v>
      </c>
      <c t="n" r="E7" s="7">
        <v>-102469</v>
      </c>
    </row>
    <row spans="1:5" r="8">
      <c t="s" r="A8" s="4">
        <v>211</v>
      </c>
    </row>
    <row spans="1:5" r="9">
      <c t="s" r="A9" s="3">
        <v>206</v>
      </c>
    </row>
    <row spans="1:5" r="10">
      <c t="s" r="A10" s="4">
        <v>212</v>
      </c>
      <c t="n" r="B10" s="5">
        <v>2932500</v>
      </c>
    </row>
    <row spans="1:5" r="11">
      <c t="s" r="A11" s="4">
        <v>213</v>
      </c>
      <c t="n" r="B11" s="9">
        <v>29.25</v>
      </c>
    </row>
    <row spans="1:5" r="12">
      <c t="s" r="A12" s="4">
        <v>214</v>
      </c>
      <c t="n" r="B12" s="7">
        <v>80000</v>
      </c>
    </row>
    <row spans="1:5" r="13">
      <c t="s" r="A13" s="4">
        <v>215</v>
      </c>
    </row>
    <row spans="1:5" r="14">
      <c t="s" r="A14" s="3">
        <v>206</v>
      </c>
    </row>
    <row spans="1:5" r="15">
      <c t="s" r="A15" s="4">
        <v>212</v>
      </c>
      <c t="n" r="B15" s="5">
        <v>382500</v>
      </c>
      <c t="n" r="C15" s="5">
        <v>937500</v>
      </c>
    </row>
    <row spans="1:5" r="16">
      <c t="s" r="A16" s="4">
        <v>216</v>
      </c>
    </row>
    <row spans="1:5" r="17">
      <c t="s" r="A17" s="3">
        <v>206</v>
      </c>
    </row>
    <row spans="1:5" r="18">
      <c t="s" r="A18" s="4">
        <v>212</v>
      </c>
      <c t="n" r="C18" s="5">
        <v>7187500</v>
      </c>
    </row>
    <row spans="1:5" r="19">
      <c t="s" r="A19" s="4">
        <v>213</v>
      </c>
      <c t="n" r="C19" s="7">
        <v>16</v>
      </c>
    </row>
    <row spans="1:5" r="20">
      <c t="s" r="A20" s="4">
        <v>214</v>
      </c>
      <c t="n" r="C20" s="7">
        <v>1041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8"/>
    <col customWidth="1" max="6" min="6" width="21"/>
  </cols>
  <sheetData>
    <row spans="1:6" r="1">
      <c t="s" r="A1" s="1">
        <v>217</v>
      </c>
      <c t="s" r="B1" s="2">
        <v>201</v>
      </c>
      <c t="s" r="C1" s="2">
        <v>63</v>
      </c>
      <c t="s" r="E1" s="2">
        <v>1</v>
      </c>
    </row>
    <row spans="1:6" r="2">
      <c t="s" r="B2" s="2">
        <v>218</v>
      </c>
      <c t="s" r="C2" s="2">
        <v>204</v>
      </c>
      <c t="s" r="D2" s="2">
        <v>219</v>
      </c>
      <c t="s" r="E2" s="2">
        <v>220</v>
      </c>
      <c t="s" r="F2" s="2">
        <v>219</v>
      </c>
    </row>
    <row spans="1:6" r="3">
      <c t="s" r="A3" s="3">
        <v>221</v>
      </c>
    </row>
    <row spans="1:6" r="4">
      <c t="s" r="A4" s="4">
        <v>222</v>
      </c>
      <c t="n" r="E4" s="5">
        <v>1</v>
      </c>
    </row>
    <row spans="1:6" r="5">
      <c t="s" r="A5" s="4">
        <v>223</v>
      </c>
      <c t="n" r="E5" s="7">
        <v>0</v>
      </c>
    </row>
    <row spans="1:6" r="6">
      <c t="s" r="A6" s="4">
        <v>73</v>
      </c>
      <c t="n" r="B6" s="7">
        <v>2600000</v>
      </c>
      <c t="n" r="C6" s="7">
        <v>0</v>
      </c>
      <c t="n" r="D6" s="7">
        <v>2632000</v>
      </c>
      <c t="n" r="E6" s="7">
        <v>0</v>
      </c>
      <c t="n" r="F6" s="7">
        <v>3300000</v>
      </c>
    </row>
    <row spans="1:6" r="7">
      <c t="s" r="A7" s="4">
        <v>224</v>
      </c>
    </row>
    <row spans="1:6" r="8">
      <c t="s" r="A8" s="3">
        <v>221</v>
      </c>
    </row>
    <row spans="1:6" r="9">
      <c t="s" r="A9" s="4">
        <v>225</v>
      </c>
      <c t="s" r="E9" s="4">
        <v>226</v>
      </c>
    </row>
    <row spans="1:6" r="10">
      <c t="s" r="A10" s="4">
        <v>227</v>
      </c>
    </row>
    <row spans="1:6" r="11">
      <c t="s" r="A11" s="3">
        <v>221</v>
      </c>
    </row>
    <row spans="1:6" r="12">
      <c t="s" r="A12" s="4">
        <v>225</v>
      </c>
      <c t="s" r="E12" s="4">
        <v>228</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9</v>
      </c>
      <c t="s" r="B1" s="2">
        <v>63</v>
      </c>
      <c t="s" r="D1" s="2">
        <v>1</v>
      </c>
    </row>
    <row spans="1:5" r="2">
      <c t="s" r="B2" s="2">
        <v>2</v>
      </c>
      <c t="s" r="C2" s="2">
        <v>64</v>
      </c>
      <c t="s" r="D2" s="2">
        <v>2</v>
      </c>
      <c t="s" r="E2" s="2">
        <v>64</v>
      </c>
    </row>
    <row spans="1:5" r="3">
      <c t="s" r="A3" s="3">
        <v>230</v>
      </c>
    </row>
    <row spans="1:5" r="4">
      <c t="s" r="A4" s="4">
        <v>231</v>
      </c>
      <c t="n" r="B4" s="5">
        <v>3500963</v>
      </c>
      <c t="n" r="C4" s="5">
        <v>2217317</v>
      </c>
      <c t="n" r="D4" s="5">
        <v>3500963</v>
      </c>
      <c t="n" r="E4" s="5">
        <v>2217317</v>
      </c>
    </row>
    <row spans="1:5" r="5">
      <c t="s" r="A5" s="4">
        <v>232</v>
      </c>
    </row>
    <row spans="1:5" r="6">
      <c t="s" r="A6" s="3">
        <v>230</v>
      </c>
    </row>
    <row spans="1:5" r="7">
      <c t="s" r="A7" s="4">
        <v>231</v>
      </c>
      <c t="n" r="B7" s="5">
        <v>141060</v>
      </c>
      <c t="n" r="C7" s="5">
        <v>142113</v>
      </c>
      <c t="n" r="D7" s="5">
        <v>141060</v>
      </c>
      <c t="n" r="E7" s="5">
        <v>142113</v>
      </c>
    </row>
    <row spans="1:5" r="8">
      <c t="s" r="A8" s="4">
        <v>233</v>
      </c>
    </row>
    <row spans="1:5" r="9">
      <c t="s" r="A9" s="3">
        <v>230</v>
      </c>
    </row>
    <row spans="1:5" r="10">
      <c t="s" r="A10" s="4">
        <v>231</v>
      </c>
      <c t="n" r="B10" s="5">
        <v>5629</v>
      </c>
      <c t="n" r="C10" s="5">
        <v>16294</v>
      </c>
      <c t="n" r="D10" s="5">
        <v>5629</v>
      </c>
      <c t="n" r="E10" s="5">
        <v>16294</v>
      </c>
    </row>
    <row spans="1:5" r="11">
      <c t="s" r="A11" s="4">
        <v>234</v>
      </c>
    </row>
    <row spans="1:5" r="12">
      <c t="s" r="A12" s="3">
        <v>230</v>
      </c>
    </row>
    <row spans="1:5" r="13">
      <c t="s" r="A13" s="4">
        <v>231</v>
      </c>
      <c t="n" r="B13" s="5">
        <v>3354274</v>
      </c>
      <c t="n" r="C13" s="5">
        <v>2058910</v>
      </c>
      <c t="n" r="D13" s="5">
        <v>3354274</v>
      </c>
      <c t="n" r="E13" s="5">
        <v>20589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35</v>
      </c>
      <c t="s" r="B1" s="2">
        <v>1</v>
      </c>
    </row>
    <row spans="1:5" r="2">
      <c t="s" r="B2" s="2">
        <v>2</v>
      </c>
      <c t="s" r="C2" s="2">
        <v>25</v>
      </c>
      <c t="s" r="D2" s="2">
        <v>64</v>
      </c>
      <c t="s" r="E2" s="2">
        <v>236</v>
      </c>
    </row>
    <row spans="1:5" r="3">
      <c t="s" r="A3" s="3">
        <v>237</v>
      </c>
    </row>
    <row spans="1:5" r="4">
      <c t="s" r="A4" s="4">
        <v>27</v>
      </c>
      <c t="n" r="B4" s="7">
        <v>176602000</v>
      </c>
      <c t="n" r="C4" s="7">
        <v>139810000</v>
      </c>
      <c t="n" r="D4" s="7">
        <v>165155000</v>
      </c>
      <c t="n" r="E4" s="7">
        <v>37284000</v>
      </c>
    </row>
    <row spans="1:5" r="5">
      <c t="s" r="A5" s="4">
        <v>28</v>
      </c>
      <c t="n" r="B5" s="5">
        <v>22587000</v>
      </c>
      <c t="n" r="C5" s="5">
        <v>16223000</v>
      </c>
    </row>
    <row spans="1:5" r="6">
      <c t="s" r="A6" s="4">
        <v>238</v>
      </c>
      <c t="n" r="B6" s="5">
        <v>0</v>
      </c>
    </row>
    <row spans="1:5" r="7">
      <c t="s" r="A7" s="4">
        <v>239</v>
      </c>
      <c t="n" r="B7" s="7">
        <v>0</v>
      </c>
    </row>
    <row spans="1:5" r="8">
      <c t="s" r="A8" s="4">
        <v>240</v>
      </c>
      <c t="s" r="B8" s="4">
        <v>241</v>
      </c>
    </row>
    <row spans="1:5" r="9">
      <c t="s" r="A9" s="4">
        <v>242</v>
      </c>
    </row>
    <row spans="1:5" r="10">
      <c t="s" r="A10" s="3">
        <v>237</v>
      </c>
    </row>
    <row spans="1:5" r="11">
      <c t="s" r="A11" s="4">
        <v>28</v>
      </c>
      <c t="n" r="B11" s="7">
        <v>22600000</v>
      </c>
      <c t="n" r="C11" s="5">
        <v>16200000</v>
      </c>
    </row>
    <row spans="1:5" r="12">
      <c t="s" r="A12" s="4">
        <v>243</v>
      </c>
    </row>
    <row spans="1:5" r="13">
      <c t="s" r="A13" s="3">
        <v>237</v>
      </c>
    </row>
    <row spans="1:5" r="14">
      <c t="s" r="A14" s="4">
        <v>27</v>
      </c>
      <c t="n" r="B14" s="7">
        <v>12500000</v>
      </c>
      <c t="n" r="C14" s="7">
        <v>188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v>
      </c>
      <c t="s" r="B1" s="2">
        <v>2</v>
      </c>
      <c t="s" r="C1" s="2">
        <v>25</v>
      </c>
    </row>
    <row spans="1:3" r="2">
      <c t="s" r="A2" s="3">
        <v>245</v>
      </c>
    </row>
    <row spans="1:3" r="3">
      <c t="s" r="A3" s="4">
        <v>246</v>
      </c>
      <c t="n" r="B3" s="7">
        <v>1485</v>
      </c>
      <c t="n" r="C3" s="7">
        <v>843</v>
      </c>
    </row>
    <row spans="1:3" r="4">
      <c t="s" r="A4" s="4">
        <v>247</v>
      </c>
      <c t="n" r="B4" s="5">
        <v>2335</v>
      </c>
      <c t="n" r="C4" s="5">
        <v>0</v>
      </c>
    </row>
    <row spans="1:3" r="5">
      <c t="s" r="A5" s="4">
        <v>248</v>
      </c>
      <c t="n" r="B5" s="5">
        <v>1440</v>
      </c>
      <c t="n" r="C5" s="5">
        <v>826</v>
      </c>
    </row>
    <row spans="1:3" r="6">
      <c t="s" r="A6" s="4">
        <v>249</v>
      </c>
      <c t="n" r="B6" s="7">
        <v>5260</v>
      </c>
      <c t="n" r="C6" s="7">
        <v>16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0</v>
      </c>
      <c t="s" r="B1" s="2">
        <v>201</v>
      </c>
    </row>
    <row spans="1:2" r="2">
      <c t="s" r="B2" s="2">
        <v>251</v>
      </c>
    </row>
    <row spans="1:2" r="3">
      <c t="s" r="A3" s="3">
        <v>245</v>
      </c>
    </row>
    <row spans="1:2" r="4">
      <c t="s" r="A4" s="4">
        <v>252</v>
      </c>
      <c t="n" r="B4" s="11">
        <v>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5</v>
      </c>
    </row>
    <row spans="1:3" r="2">
      <c t="s" r="A2" s="3">
        <v>254</v>
      </c>
    </row>
    <row spans="1:3" r="3">
      <c t="s" r="A3" s="4">
        <v>255</v>
      </c>
      <c t="n" r="B3" s="7">
        <v>4062</v>
      </c>
      <c t="n" r="C3" s="7">
        <v>2256</v>
      </c>
    </row>
    <row spans="1:3" r="4">
      <c t="s" r="A4" s="4">
        <v>256</v>
      </c>
      <c t="n" r="B4" s="5">
        <v>-1211</v>
      </c>
      <c t="n" r="C4" s="5">
        <v>-999</v>
      </c>
    </row>
    <row spans="1:3" r="5">
      <c t="s" r="A5" s="4">
        <v>249</v>
      </c>
      <c t="n" r="B5" s="5">
        <v>2851</v>
      </c>
      <c t="n" r="C5" s="5">
        <v>1257</v>
      </c>
    </row>
    <row spans="1:3" r="6">
      <c t="s" r="A6" s="4">
        <v>257</v>
      </c>
    </row>
    <row spans="1:3" r="7">
      <c t="s" r="A7" s="3">
        <v>254</v>
      </c>
    </row>
    <row spans="1:3" r="8">
      <c t="s" r="A8" s="4">
        <v>255</v>
      </c>
      <c t="n" r="B8" s="5">
        <v>2230</v>
      </c>
      <c t="n" r="C8" s="5">
        <v>1109</v>
      </c>
    </row>
    <row spans="1:3" r="9">
      <c t="s" r="A9" s="4">
        <v>258</v>
      </c>
    </row>
    <row spans="1:3" r="10">
      <c t="s" r="A10" s="3">
        <v>254</v>
      </c>
    </row>
    <row spans="1:3" r="11">
      <c t="s" r="A11" s="4">
        <v>255</v>
      </c>
      <c t="n" r="B11" s="5">
        <v>1433</v>
      </c>
      <c t="n" r="C11" s="5">
        <v>945</v>
      </c>
    </row>
    <row spans="1:3" r="12">
      <c t="s" r="A12" s="4">
        <v>259</v>
      </c>
    </row>
    <row spans="1:3" r="13">
      <c t="s" r="A13" s="3">
        <v>254</v>
      </c>
    </row>
    <row spans="1:3" r="14">
      <c t="s" r="A14" s="4">
        <v>255</v>
      </c>
      <c t="n" r="B14" s="5">
        <v>247</v>
      </c>
      <c t="n" r="C14" s="5">
        <v>116</v>
      </c>
    </row>
    <row spans="1:3" r="15">
      <c t="s" r="A15" s="4">
        <v>260</v>
      </c>
    </row>
    <row spans="1:3" r="16">
      <c t="s" r="A16" s="3">
        <v>254</v>
      </c>
    </row>
    <row spans="1:3" r="17">
      <c t="s" r="A17" s="4">
        <v>255</v>
      </c>
      <c t="n" r="B17" s="5">
        <v>123</v>
      </c>
      <c t="n" r="C17" s="5">
        <v>67</v>
      </c>
    </row>
    <row spans="1:3" r="18">
      <c t="s" r="A18" s="4">
        <v>261</v>
      </c>
    </row>
    <row spans="1:3" r="19">
      <c t="s" r="A19" s="3">
        <v>254</v>
      </c>
    </row>
    <row spans="1:3" r="20">
      <c t="s" r="A20" s="4">
        <v>255</v>
      </c>
      <c t="n" r="B20" s="7">
        <v>29</v>
      </c>
      <c t="n" r="C20" s="7">
        <v>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62</v>
      </c>
      <c t="s" r="B1" s="2">
        <v>2</v>
      </c>
      <c t="s" r="C1" s="2">
        <v>25</v>
      </c>
    </row>
    <row spans="1:3" r="2">
      <c t="s" r="A2" s="3">
        <v>263</v>
      </c>
    </row>
    <row spans="1:3" r="3">
      <c t="s" r="A3" s="4">
        <v>264</v>
      </c>
      <c t="n" r="B3" s="7">
        <v>1596</v>
      </c>
      <c t="n" r="C3" s="7">
        <v>2397</v>
      </c>
    </row>
    <row spans="1:3" r="4">
      <c t="s" r="A4" s="4">
        <v>265</v>
      </c>
      <c t="n" r="B4" s="5">
        <v>2600</v>
      </c>
      <c t="n" r="C4" s="5">
        <v>649</v>
      </c>
    </row>
    <row spans="1:3" r="5">
      <c t="s" r="A5" s="4">
        <v>249</v>
      </c>
      <c t="n" r="B5" s="7">
        <v>4196</v>
      </c>
      <c t="n" r="C5" s="7">
        <v>30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63</v>
      </c>
      <c t="s" r="D1" s="2">
        <v>1</v>
      </c>
    </row>
    <row spans="1:5" r="2">
      <c t="s" r="B2" s="2">
        <v>2</v>
      </c>
      <c t="s" r="C2" s="2">
        <v>64</v>
      </c>
      <c t="s" r="D2" s="2">
        <v>2</v>
      </c>
      <c t="s" r="E2" s="2">
        <v>64</v>
      </c>
    </row>
    <row spans="1:5" r="3">
      <c t="s" r="A3" s="3">
        <v>125</v>
      </c>
    </row>
    <row spans="1:5" r="4">
      <c t="s" r="A4" s="4">
        <v>267</v>
      </c>
      <c t="n" r="B4" s="7">
        <v>603</v>
      </c>
      <c t="n" r="C4" s="7">
        <v>7</v>
      </c>
      <c t="n" r="D4" s="7">
        <v>614</v>
      </c>
      <c t="n" r="E4" s="7">
        <v>19</v>
      </c>
    </row>
    <row spans="1:5" r="5">
      <c t="s" r="A5" s="4">
        <v>268</v>
      </c>
      <c t="n" r="B5" s="5">
        <v>0</v>
      </c>
      <c t="n" r="C5" s="5">
        <v>0</v>
      </c>
      <c t="n" r="D5" s="5">
        <v>1000</v>
      </c>
      <c t="n" r="E5" s="5">
        <v>0</v>
      </c>
    </row>
    <row spans="1:5" r="6">
      <c t="s" r="A6" s="4">
        <v>269</v>
      </c>
      <c t="n" r="B6" s="7">
        <v>603</v>
      </c>
      <c t="n" r="C6" s="7">
        <v>7</v>
      </c>
      <c t="n" r="D6" s="7">
        <v>1614</v>
      </c>
      <c t="n" r="E6" s="7">
        <v>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2</v>
      </c>
      <c t="s" r="B1" s="2">
        <v>2</v>
      </c>
      <c t="s" r="C1" s="2">
        <v>25</v>
      </c>
    </row>
    <row spans="1:3" r="2">
      <c t="s" r="A2" s="3">
        <v>53</v>
      </c>
    </row>
    <row spans="1:3" r="3">
      <c t="s" r="A3" s="4">
        <v>54</v>
      </c>
      <c t="n" r="B3" s="8">
        <v>0.001</v>
      </c>
      <c t="n" r="C3" s="8">
        <v>0.001</v>
      </c>
    </row>
    <row spans="1:3" r="4">
      <c t="s" r="A4" s="4">
        <v>55</v>
      </c>
      <c t="n" r="B4" s="5">
        <v>10000000</v>
      </c>
      <c t="n" r="C4" s="5">
        <v>10000000</v>
      </c>
    </row>
    <row spans="1:3" r="5">
      <c t="s" r="A5" s="4">
        <v>56</v>
      </c>
      <c t="n" r="B5" s="5">
        <v>0</v>
      </c>
      <c t="n" r="C5" s="5">
        <v>0</v>
      </c>
    </row>
    <row spans="1:3" r="6">
      <c t="s" r="A6" s="4">
        <v>57</v>
      </c>
      <c t="n" r="B6" s="5">
        <v>0</v>
      </c>
      <c t="n" r="C6" s="5">
        <v>0</v>
      </c>
    </row>
    <row spans="1:3" r="7">
      <c t="s" r="A7" s="4">
        <v>58</v>
      </c>
      <c t="n" r="B7" s="8">
        <v>0.001</v>
      </c>
      <c t="n" r="C7" s="8">
        <v>0.001</v>
      </c>
    </row>
    <row spans="1:3" r="8">
      <c t="s" r="A8" s="4">
        <v>59</v>
      </c>
      <c t="n" r="B8" s="5">
        <v>200000000</v>
      </c>
      <c t="n" r="C8" s="5">
        <v>200000000</v>
      </c>
    </row>
    <row spans="1:3" r="9">
      <c t="s" r="A9" s="4">
        <v>60</v>
      </c>
      <c t="n" r="B9" s="5">
        <v>24235769</v>
      </c>
      <c t="n" r="C9" s="5">
        <v>21173270</v>
      </c>
    </row>
    <row spans="1:3" r="10">
      <c t="s" r="A10" s="4">
        <v>61</v>
      </c>
      <c t="n" r="B10" s="5">
        <v>24235769</v>
      </c>
      <c t="n" r="C10" s="5">
        <v>21173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spans="1:8" r="1">
      <c t="s" r="A1" s="1">
        <v>270</v>
      </c>
      <c t="s" r="B1" s="2">
        <v>271</v>
      </c>
      <c t="s" r="C1" s="2">
        <v>272</v>
      </c>
      <c t="s" r="D1" s="2">
        <v>204</v>
      </c>
      <c t="s" r="E1" s="2">
        <v>219</v>
      </c>
      <c t="s" r="F1" s="2">
        <v>273</v>
      </c>
      <c t="s" r="G1" s="2">
        <v>219</v>
      </c>
      <c t="s" r="H1" s="2">
        <v>274</v>
      </c>
    </row>
    <row spans="1:8" r="2">
      <c t="s" r="A2" s="3">
        <v>275</v>
      </c>
    </row>
    <row spans="1:8" r="3">
      <c t="s" r="A3" s="4">
        <v>268</v>
      </c>
      <c t="n" r="D3" s="7">
        <v>0</v>
      </c>
      <c t="n" r="E3" s="7">
        <v>0</v>
      </c>
      <c t="n" r="F3" s="7">
        <v>1000000</v>
      </c>
      <c t="n" r="G3" s="7">
        <v>0</v>
      </c>
    </row>
    <row spans="1:8" r="4">
      <c t="s" r="A4" s="4">
        <v>276</v>
      </c>
      <c t="s" r="B4" s="4">
        <v>277</v>
      </c>
    </row>
    <row spans="1:8" r="5">
      <c t="s" r="A5" s="4">
        <v>278</v>
      </c>
      <c t="s" r="B5" s="4">
        <v>279</v>
      </c>
    </row>
    <row spans="1:8" r="6">
      <c t="s" r="A6" s="4">
        <v>280</v>
      </c>
      <c t="s" r="B6" s="4">
        <v>281</v>
      </c>
    </row>
    <row spans="1:8" r="7">
      <c t="s" r="A7" s="4">
        <v>282</v>
      </c>
      <c t="n" r="B7" s="7">
        <v>232000</v>
      </c>
    </row>
    <row spans="1:8" r="8">
      <c t="s" r="A8" s="4">
        <v>283</v>
      </c>
      <c t="s" r="B8" s="4">
        <v>284</v>
      </c>
    </row>
    <row spans="1:8" r="9">
      <c t="s" r="A9" s="4">
        <v>285</v>
      </c>
      <c t="s" r="B9" s="4">
        <v>286</v>
      </c>
    </row>
    <row spans="1:8" r="10">
      <c t="s" r="A10" s="4">
        <v>287</v>
      </c>
      <c t="n" r="B10" s="7">
        <v>32700000</v>
      </c>
    </row>
    <row spans="1:8" r="11">
      <c t="s" r="A11" s="4">
        <v>288</v>
      </c>
    </row>
    <row spans="1:8" r="12">
      <c t="s" r="A12" s="3">
        <v>275</v>
      </c>
    </row>
    <row spans="1:8" r="13">
      <c t="s" r="A13" s="4">
        <v>289</v>
      </c>
      <c t="n" r="B13" s="7">
        <v>695000</v>
      </c>
    </row>
    <row spans="1:8" r="14">
      <c t="s" r="A14" s="4">
        <v>290</v>
      </c>
    </row>
    <row spans="1:8" r="15">
      <c t="s" r="A15" s="3">
        <v>275</v>
      </c>
    </row>
    <row spans="1:8" r="16">
      <c t="s" r="A16" s="4">
        <v>291</v>
      </c>
      <c t="s" r="B16" s="4">
        <v>292</v>
      </c>
    </row>
    <row spans="1:8" r="17">
      <c t="s" r="A17" s="4">
        <v>293</v>
      </c>
    </row>
    <row spans="1:8" r="18">
      <c t="s" r="A18" s="3">
        <v>275</v>
      </c>
    </row>
    <row spans="1:8" r="19">
      <c t="s" r="A19" s="4">
        <v>294</v>
      </c>
      <c t="n" r="F19" s="5">
        <v>25000</v>
      </c>
    </row>
    <row spans="1:8" r="20">
      <c t="s" r="A20" s="4">
        <v>268</v>
      </c>
      <c t="n" r="F20" s="7">
        <v>2200000</v>
      </c>
    </row>
    <row spans="1:8" r="21">
      <c t="s" r="A21" s="4">
        <v>295</v>
      </c>
      <c t="s" r="F21" s="4">
        <v>296</v>
      </c>
    </row>
    <row spans="1:8" r="22">
      <c t="s" r="A22" s="4">
        <v>297</v>
      </c>
    </row>
    <row spans="1:8" r="23">
      <c t="s" r="A23" s="3">
        <v>275</v>
      </c>
    </row>
    <row spans="1:8" r="24">
      <c t="s" r="A24" s="4">
        <v>298</v>
      </c>
      <c t="n" r="F24" s="5">
        <v>1</v>
      </c>
    </row>
    <row spans="1:8" r="25">
      <c t="s" r="A25" s="4">
        <v>299</v>
      </c>
      <c t="n" r="C25" s="7">
        <v>1000000</v>
      </c>
    </row>
    <row spans="1:8" r="26">
      <c t="s" r="A26" s="4">
        <v>300</v>
      </c>
    </row>
    <row spans="1:8" r="27">
      <c t="s" r="A27" s="3">
        <v>275</v>
      </c>
    </row>
    <row spans="1:8" r="28">
      <c t="s" r="A28" s="4">
        <v>298</v>
      </c>
      <c t="n" r="F28" s="5">
        <v>5</v>
      </c>
    </row>
    <row spans="1:8" r="29">
      <c t="s" r="A29" s="4">
        <v>301</v>
      </c>
    </row>
    <row spans="1:8" r="30">
      <c t="s" r="A30" s="3">
        <v>275</v>
      </c>
    </row>
    <row spans="1:8" r="31">
      <c t="s" r="A31" s="4">
        <v>268</v>
      </c>
      <c t="n" r="F31" s="7">
        <v>500000</v>
      </c>
    </row>
    <row spans="1:8" r="32">
      <c t="s" r="A32" s="4">
        <v>295</v>
      </c>
      <c t="s" r="F32" s="4">
        <v>302</v>
      </c>
    </row>
    <row spans="1:8" r="33">
      <c t="s" r="A33" s="4">
        <v>303</v>
      </c>
      <c t="n" r="F33" s="5">
        <v>3</v>
      </c>
    </row>
    <row spans="1:8" r="34">
      <c t="s" r="A34" s="4">
        <v>304</v>
      </c>
      <c t="s" r="F34" s="4">
        <v>228</v>
      </c>
    </row>
    <row spans="1:8" r="35">
      <c t="s" r="A35" s="4">
        <v>305</v>
      </c>
    </row>
    <row spans="1:8" r="36">
      <c t="s" r="A36" s="3">
        <v>275</v>
      </c>
    </row>
    <row spans="1:8" r="37">
      <c t="s" r="A37" s="4">
        <v>306</v>
      </c>
      <c t="s" r="F37" s="4">
        <v>307</v>
      </c>
    </row>
    <row spans="1:8" r="38">
      <c t="s" r="A38" s="4">
        <v>308</v>
      </c>
      <c t="n" r="H38" s="7">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309</v>
      </c>
      <c t="s" r="B1" s="2">
        <v>1</v>
      </c>
    </row>
    <row spans="1:2" r="2">
      <c t="s" r="B2" s="2">
        <v>310</v>
      </c>
    </row>
    <row spans="1:2" r="3">
      <c t="s" r="A3" s="3">
        <v>275</v>
      </c>
    </row>
    <row spans="1:2" r="4">
      <c t="s" r="A4" s="4">
        <v>311</v>
      </c>
      <c t="n" r="B4" s="5">
        <v>2132</v>
      </c>
    </row>
    <row spans="1:2" r="5">
      <c t="s" r="A5" s="4">
        <v>312</v>
      </c>
      <c t="n" r="B5" s="7">
        <v>13700</v>
      </c>
    </row>
    <row spans="1:2" r="6">
      <c t="s" r="A6" s="4">
        <v>313</v>
      </c>
    </row>
    <row spans="1:2" r="7">
      <c t="s" r="A7" s="3">
        <v>275</v>
      </c>
    </row>
    <row spans="1:2" r="8">
      <c t="s" r="A8" s="4">
        <v>311</v>
      </c>
      <c t="n" r="B8" s="5">
        <v>1066</v>
      </c>
    </row>
    <row spans="1:2" r="9">
      <c t="s" r="A9" s="4">
        <v>312</v>
      </c>
      <c t="n" r="B9" s="7">
        <v>2550</v>
      </c>
    </row>
    <row spans="1:2" r="10">
      <c t="s" r="A10" s="4">
        <v>314</v>
      </c>
    </row>
    <row spans="1:2" r="11">
      <c t="s" r="A11" s="3">
        <v>275</v>
      </c>
    </row>
    <row spans="1:2" r="12">
      <c t="s" r="A12" s="4">
        <v>311</v>
      </c>
      <c t="n" r="B12" s="5">
        <v>1066</v>
      </c>
    </row>
    <row spans="1:2" r="13">
      <c t="s" r="A13" s="4">
        <v>312</v>
      </c>
      <c t="n" r="B13" s="7">
        <v>10150</v>
      </c>
    </row>
    <row spans="1:2" r="14">
      <c t="s" r="A14" s="4">
        <v>315</v>
      </c>
    </row>
    <row spans="1:2" r="15">
      <c t="s" r="A15" s="3">
        <v>275</v>
      </c>
    </row>
    <row spans="1:2" r="16">
      <c t="s" r="A16" s="4">
        <v>311</v>
      </c>
      <c t="n" r="B16" s="5">
        <v>0</v>
      </c>
    </row>
    <row spans="1:2" r="17">
      <c t="s" r="A17" s="4">
        <v>312</v>
      </c>
      <c t="n" r="B17" s="7">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16</v>
      </c>
      <c t="s" r="B1" s="2">
        <v>2</v>
      </c>
      <c t="s" r="C1" s="2">
        <v>25</v>
      </c>
    </row>
    <row spans="1:3" r="2">
      <c t="s" r="A2" s="3">
        <v>128</v>
      </c>
    </row>
    <row spans="1:3" r="3">
      <c t="s" r="A3" s="4">
        <v>317</v>
      </c>
      <c t="n" r="B3" s="7">
        <v>0</v>
      </c>
      <c t="n" r="C3"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5</v>
      </c>
    </row>
    <row spans="1:3" r="2">
      <c t="s" r="A2" s="3">
        <v>319</v>
      </c>
    </row>
    <row spans="1:3" r="3">
      <c t="s" r="A3" s="4">
        <v>34</v>
      </c>
      <c t="n" r="B3" s="7">
        <v>35064</v>
      </c>
      <c t="n" r="C3" s="7">
        <v>35000</v>
      </c>
    </row>
    <row spans="1:3" r="4">
      <c t="s" r="A4" s="4">
        <v>320</v>
      </c>
    </row>
    <row spans="1:3" r="5">
      <c t="s" r="A5" s="3">
        <v>319</v>
      </c>
    </row>
    <row spans="1:3" r="6">
      <c t="s" r="A6" s="4">
        <v>321</v>
      </c>
      <c t="n" r="B6" s="5">
        <v>11870</v>
      </c>
      <c t="n" r="C6" s="5">
        <v>17840</v>
      </c>
    </row>
    <row spans="1:3" r="7">
      <c t="s" r="A7" s="4">
        <v>242</v>
      </c>
    </row>
    <row spans="1:3" r="8">
      <c t="s" r="A8" s="3">
        <v>319</v>
      </c>
    </row>
    <row spans="1:3" r="9">
      <c t="s" r="A9" s="4">
        <v>28</v>
      </c>
      <c t="n" r="B9" s="5">
        <v>23194</v>
      </c>
      <c t="n" r="C9" s="5">
        <v>17160</v>
      </c>
    </row>
    <row spans="1:3" r="10">
      <c t="s" r="A10" s="4">
        <v>322</v>
      </c>
    </row>
    <row spans="1:3" r="11">
      <c t="s" r="A11" s="3">
        <v>319</v>
      </c>
    </row>
    <row spans="1:3" r="12">
      <c t="s" r="A12" s="4">
        <v>34</v>
      </c>
      <c t="n" r="B12" s="5">
        <v>11870</v>
      </c>
      <c t="n" r="C12" s="5">
        <v>17840</v>
      </c>
    </row>
    <row spans="1:3" r="13">
      <c t="s" r="A13" s="4">
        <v>323</v>
      </c>
    </row>
    <row spans="1:3" r="14">
      <c t="s" r="A14" s="3">
        <v>319</v>
      </c>
    </row>
    <row spans="1:3" r="15">
      <c t="s" r="A15" s="4">
        <v>321</v>
      </c>
      <c t="n" r="B15" s="5">
        <v>11870</v>
      </c>
      <c t="n" r="C15" s="5">
        <v>17840</v>
      </c>
    </row>
    <row spans="1:3" r="16">
      <c t="s" r="A16" s="4">
        <v>324</v>
      </c>
    </row>
    <row spans="1:3" r="17">
      <c t="s" r="A17" s="3">
        <v>319</v>
      </c>
    </row>
    <row spans="1:3" r="18">
      <c t="s" r="A18" s="4">
        <v>28</v>
      </c>
      <c t="n" r="B18" s="5">
        <v>0</v>
      </c>
      <c t="n" r="C18" s="5">
        <v>0</v>
      </c>
    </row>
    <row spans="1:3" r="19">
      <c t="s" r="A19" s="4">
        <v>325</v>
      </c>
    </row>
    <row spans="1:3" r="20">
      <c t="s" r="A20" s="3">
        <v>319</v>
      </c>
    </row>
    <row spans="1:3" r="21">
      <c t="s" r="A21" s="4">
        <v>34</v>
      </c>
      <c t="n" r="B21" s="5">
        <v>23194</v>
      </c>
      <c t="n" r="C21" s="5">
        <v>17160</v>
      </c>
    </row>
    <row spans="1:3" r="22">
      <c t="s" r="A22" s="4">
        <v>326</v>
      </c>
    </row>
    <row spans="1:3" r="23">
      <c t="s" r="A23" s="3">
        <v>319</v>
      </c>
    </row>
    <row spans="1:3" r="24">
      <c t="s" r="A24" s="4">
        <v>321</v>
      </c>
      <c t="n" r="B24" s="5">
        <v>0</v>
      </c>
      <c t="n" r="C24" s="5">
        <v>0</v>
      </c>
    </row>
    <row spans="1:3" r="25">
      <c t="s" r="A25" s="4">
        <v>327</v>
      </c>
    </row>
    <row spans="1:3" r="26">
      <c t="s" r="A26" s="3">
        <v>319</v>
      </c>
    </row>
    <row spans="1:3" r="27">
      <c t="s" r="A27" s="4">
        <v>28</v>
      </c>
      <c t="n" r="B27" s="5">
        <v>23194</v>
      </c>
      <c t="n" r="C27" s="5">
        <v>17160</v>
      </c>
    </row>
    <row spans="1:3" r="28">
      <c t="s" r="A28" s="4">
        <v>328</v>
      </c>
    </row>
    <row spans="1:3" r="29">
      <c t="s" r="A29" s="3">
        <v>319</v>
      </c>
    </row>
    <row spans="1:3" r="30">
      <c t="s" r="A30" s="4">
        <v>34</v>
      </c>
      <c t="n" r="B30" s="5">
        <v>0</v>
      </c>
      <c t="n" r="C30" s="5">
        <v>0</v>
      </c>
    </row>
    <row spans="1:3" r="31">
      <c t="s" r="A31" s="4">
        <v>329</v>
      </c>
    </row>
    <row spans="1:3" r="32">
      <c t="s" r="A32" s="3">
        <v>319</v>
      </c>
    </row>
    <row spans="1:3" r="33">
      <c t="s" r="A33" s="4">
        <v>321</v>
      </c>
      <c t="n" r="B33" s="5">
        <v>0</v>
      </c>
      <c t="n" r="C33" s="5">
        <v>0</v>
      </c>
    </row>
    <row spans="1:3" r="34">
      <c t="s" r="A34" s="4">
        <v>330</v>
      </c>
    </row>
    <row spans="1:3" r="35">
      <c t="s" r="A35" s="3">
        <v>319</v>
      </c>
    </row>
    <row spans="1:3" r="36">
      <c t="s" r="A36" s="4">
        <v>28</v>
      </c>
      <c t="n" r="B36" s="7">
        <v>0</v>
      </c>
      <c t="n" r="C36"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r="A1" s="1">
        <v>331</v>
      </c>
      <c t="s" r="B1" s="2">
        <v>1</v>
      </c>
    </row>
    <row spans="1:2" r="2">
      <c t="s" r="B2" s="2">
        <v>310</v>
      </c>
    </row>
    <row spans="1:2" r="3">
      <c t="s" r="A3" s="3">
        <v>332</v>
      </c>
    </row>
    <row spans="1:2" r="4">
      <c t="s" r="A4" s="4">
        <v>333</v>
      </c>
      <c t="n" r="B4" s="5">
        <v>5629</v>
      </c>
    </row>
    <row spans="1:2" r="5">
      <c t="s" r="A5" s="4">
        <v>334</v>
      </c>
      <c t="n" r="B5" s="7">
        <v>19000</v>
      </c>
    </row>
    <row spans="1:2" r="6">
      <c t="s" r="A6" s="4">
        <v>335</v>
      </c>
      <c t="n" r="B6" s="5">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5</v>
      </c>
    </row>
    <row spans="1:3" r="2">
      <c t="s" r="A2" s="3">
        <v>332</v>
      </c>
    </row>
    <row spans="1:3" r="3">
      <c t="s" r="A3" s="4">
        <v>337</v>
      </c>
      <c t="n" r="B3" s="5">
        <v>6428912</v>
      </c>
      <c t="n" r="C3" s="5">
        <v>5182649</v>
      </c>
    </row>
    <row spans="1:3" r="4">
      <c t="s" r="A4" s="4">
        <v>232</v>
      </c>
    </row>
    <row spans="1:3" r="5">
      <c t="s" r="A5" s="3">
        <v>332</v>
      </c>
    </row>
    <row spans="1:3" r="6">
      <c t="s" r="A6" s="4">
        <v>337</v>
      </c>
      <c t="n" r="B6" s="5">
        <v>141060</v>
      </c>
      <c t="n" r="C6" s="5">
        <v>142113</v>
      </c>
    </row>
    <row spans="1:3" r="7">
      <c t="s" r="A7" s="4">
        <v>234</v>
      </c>
    </row>
    <row spans="1:3" r="8">
      <c t="s" r="A8" s="3">
        <v>332</v>
      </c>
    </row>
    <row spans="1:3" r="9">
      <c t="s" r="A9" s="4">
        <v>337</v>
      </c>
      <c t="n" r="B9" s="5">
        <v>3354274</v>
      </c>
      <c t="n" r="C9" s="5">
        <v>2707477</v>
      </c>
    </row>
    <row spans="1:3" r="10">
      <c t="s" r="A10" s="4">
        <v>338</v>
      </c>
    </row>
    <row spans="1:3" r="11">
      <c t="s" r="A11" s="3">
        <v>332</v>
      </c>
    </row>
    <row spans="1:3" r="12">
      <c t="s" r="A12" s="4">
        <v>337</v>
      </c>
      <c t="n" r="B12" s="5">
        <v>2261396</v>
      </c>
      <c t="n" r="C12" s="5">
        <v>1953059</v>
      </c>
    </row>
    <row spans="1:3" r="13">
      <c t="s" r="A13" s="4">
        <v>339</v>
      </c>
    </row>
    <row spans="1:3" r="14">
      <c t="s" r="A14" s="3">
        <v>332</v>
      </c>
    </row>
    <row spans="1:3" r="15">
      <c t="s" r="A15" s="4">
        <v>337</v>
      </c>
      <c t="n" r="B15" s="5">
        <v>672182</v>
      </c>
      <c t="n" r="C15" s="5">
        <v>3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340</v>
      </c>
      <c t="s" r="B1" s="2">
        <v>1</v>
      </c>
    </row>
    <row spans="1:2" r="2">
      <c t="s" r="B2" s="2">
        <v>2</v>
      </c>
    </row>
    <row spans="1:2" r="3">
      <c t="s" r="A3" s="3">
        <v>341</v>
      </c>
    </row>
    <row spans="1:2" r="4">
      <c t="s" r="A4" s="4">
        <v>342</v>
      </c>
      <c t="s" r="B4" s="4">
        <v>228</v>
      </c>
    </row>
    <row spans="1:2" r="5">
      <c t="s" r="A5" s="4">
        <v>343</v>
      </c>
      <c t="s" r="B5" s="4">
        <v>344</v>
      </c>
    </row>
    <row spans="1:2" r="6">
      <c t="s" r="A6" s="4">
        <v>345</v>
      </c>
    </row>
    <row spans="1:2" r="7">
      <c t="s" r="A7" s="3">
        <v>341</v>
      </c>
    </row>
    <row spans="1:2" r="8">
      <c t="s" r="A8" s="4">
        <v>346</v>
      </c>
      <c t="s" r="B8" s="4">
        <v>347</v>
      </c>
    </row>
    <row spans="1:2" r="9">
      <c t="s" r="A9" s="4">
        <v>224</v>
      </c>
    </row>
    <row spans="1:2" r="10">
      <c t="s" r="A10" s="3">
        <v>341</v>
      </c>
    </row>
    <row spans="1:2" r="11">
      <c t="s" r="A11" s="4">
        <v>348</v>
      </c>
      <c t="s" r="B11"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50</v>
      </c>
      <c t="s" r="B1" s="2">
        <v>1</v>
      </c>
    </row>
    <row spans="1:2" r="2">
      <c t="s" r="B2" s="2">
        <v>351</v>
      </c>
    </row>
    <row spans="1:2" r="3">
      <c t="s" r="A3" s="3">
        <v>352</v>
      </c>
    </row>
    <row spans="1:2" r="4">
      <c t="s" r="A4" s="4">
        <v>353</v>
      </c>
      <c t="n" r="B4" s="5">
        <v>2707</v>
      </c>
    </row>
    <row spans="1:2" r="5">
      <c t="s" r="A5" s="4">
        <v>354</v>
      </c>
      <c t="n" r="B5" s="5">
        <v>752</v>
      </c>
    </row>
    <row spans="1:2" r="6">
      <c t="s" r="A6" s="4">
        <v>355</v>
      </c>
      <c t="n" r="B6" s="5">
        <v>-103</v>
      </c>
    </row>
    <row spans="1:2" r="7">
      <c t="s" r="A7" s="4">
        <v>356</v>
      </c>
      <c t="n" r="B7" s="5">
        <v>-2</v>
      </c>
    </row>
    <row spans="1:2" r="8">
      <c t="s" r="A8" s="4">
        <v>357</v>
      </c>
      <c t="n" r="B8" s="5">
        <v>3354</v>
      </c>
    </row>
    <row spans="1:2" r="9">
      <c t="s" r="A9" s="3">
        <v>358</v>
      </c>
    </row>
    <row spans="1:2" r="10">
      <c t="s" r="A10" s="4">
        <v>359</v>
      </c>
      <c t="n" r="B10" s="9">
        <v>10.2</v>
      </c>
    </row>
    <row spans="1:2" r="11">
      <c t="s" r="A11" s="4">
        <v>360</v>
      </c>
      <c t="n" r="B11" s="12">
        <v>27.75</v>
      </c>
    </row>
    <row spans="1:2" r="12">
      <c t="s" r="A12" s="4">
        <v>361</v>
      </c>
      <c t="n" r="B12" s="12">
        <v>3.51</v>
      </c>
    </row>
    <row spans="1:2" r="13">
      <c t="s" r="A13" s="4">
        <v>362</v>
      </c>
      <c t="n" r="B13" s="12">
        <v>20.61</v>
      </c>
    </row>
    <row spans="1:2" r="14">
      <c t="s" r="A14" s="4">
        <v>363</v>
      </c>
      <c t="n" r="B14" s="9">
        <v>1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4</v>
      </c>
      <c t="s" r="B1" s="2">
        <v>63</v>
      </c>
      <c t="s" r="D1" s="2">
        <v>1</v>
      </c>
    </row>
    <row spans="1:5" r="2">
      <c t="s" r="B2" s="2">
        <v>2</v>
      </c>
      <c t="s" r="C2" s="2">
        <v>64</v>
      </c>
      <c t="s" r="D2" s="2">
        <v>2</v>
      </c>
      <c t="s" r="E2" s="2">
        <v>64</v>
      </c>
    </row>
    <row spans="1:5" r="3">
      <c t="s" r="A3" s="3">
        <v>341</v>
      </c>
    </row>
    <row spans="1:5" r="4">
      <c t="s" r="A4" s="4">
        <v>365</v>
      </c>
      <c t="n" r="B4" s="7">
        <v>2220</v>
      </c>
      <c t="n" r="C4" s="7">
        <v>487</v>
      </c>
      <c t="n" r="D4" s="7">
        <v>5321</v>
      </c>
      <c t="n" r="E4" s="7">
        <v>895</v>
      </c>
    </row>
    <row spans="1:5" r="5">
      <c t="s" r="A5" s="4">
        <v>366</v>
      </c>
    </row>
    <row spans="1:5" r="6">
      <c t="s" r="A6" s="3">
        <v>341</v>
      </c>
    </row>
    <row spans="1:5" r="7">
      <c t="s" r="A7" s="4">
        <v>365</v>
      </c>
      <c t="n" r="B7" s="5">
        <v>819</v>
      </c>
      <c t="n" r="C7" s="5">
        <v>244</v>
      </c>
      <c t="n" r="D7" s="5">
        <v>2094</v>
      </c>
      <c t="n" r="E7" s="5">
        <v>407</v>
      </c>
    </row>
    <row spans="1:5" r="8">
      <c t="s" r="A8" s="4">
        <v>367</v>
      </c>
    </row>
    <row spans="1:5" r="9">
      <c t="s" r="A9" s="3">
        <v>341</v>
      </c>
    </row>
    <row spans="1:5" r="10">
      <c t="s" r="A10" s="4">
        <v>365</v>
      </c>
      <c t="n" r="B10" s="7">
        <v>1401</v>
      </c>
      <c t="n" r="C10" s="7">
        <v>243</v>
      </c>
      <c t="n" r="D10" s="7">
        <v>3227</v>
      </c>
      <c t="n" r="E10" s="7">
        <v>4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9589</v>
      </c>
      <c t="n" r="C4" s="7">
        <v>7361</v>
      </c>
      <c t="n" r="D4" s="7">
        <v>25485</v>
      </c>
      <c t="n" r="E4" s="7">
        <v>24616</v>
      </c>
    </row>
    <row spans="1:5" r="5">
      <c t="s" r="A5" s="4">
        <v>67</v>
      </c>
      <c t="n" r="B5" s="5">
        <v>6492</v>
      </c>
      <c t="n" r="C5" s="5">
        <v>2040</v>
      </c>
      <c t="n" r="D5" s="5">
        <v>15345</v>
      </c>
      <c t="n" r="E5" s="5">
        <v>5169</v>
      </c>
    </row>
    <row spans="1:5" r="6">
      <c t="s" r="A6" s="4">
        <v>68</v>
      </c>
      <c t="n" r="B6" s="5">
        <v>16081</v>
      </c>
      <c t="n" r="C6" s="5">
        <v>9401</v>
      </c>
      <c t="n" r="D6" s="5">
        <v>40830</v>
      </c>
      <c t="n" r="E6" s="5">
        <v>29785</v>
      </c>
    </row>
    <row spans="1:5" r="7">
      <c t="s" r="A7" s="4">
        <v>69</v>
      </c>
      <c t="n" r="B7" s="5">
        <v>-16081</v>
      </c>
      <c t="n" r="C7" s="5">
        <v>-9401</v>
      </c>
      <c t="n" r="D7" s="5">
        <v>-40830</v>
      </c>
      <c t="n" r="E7" s="5">
        <v>-29785</v>
      </c>
    </row>
    <row spans="1:5" r="8">
      <c t="s" r="A8" s="3">
        <v>70</v>
      </c>
    </row>
    <row spans="1:5" r="9">
      <c t="s" r="A9" s="4">
        <v>71</v>
      </c>
      <c t="n" r="B9" s="5">
        <v>116</v>
      </c>
      <c t="n" r="C9" s="5">
        <v>36</v>
      </c>
      <c t="n" r="D9" s="5">
        <v>305</v>
      </c>
      <c t="n" r="E9" s="5">
        <v>45</v>
      </c>
    </row>
    <row spans="1:5" r="10">
      <c t="s" r="A10" s="4">
        <v>72</v>
      </c>
      <c t="n" r="B10" s="5">
        <v>0</v>
      </c>
      <c t="n" r="C10" s="5">
        <v>-31</v>
      </c>
      <c t="n" r="D10" s="5">
        <v>0</v>
      </c>
      <c t="n" r="E10" s="5">
        <v>-39</v>
      </c>
    </row>
    <row spans="1:5" r="11">
      <c t="s" r="A11" s="4">
        <v>73</v>
      </c>
      <c t="n" r="B11" s="5">
        <v>0</v>
      </c>
      <c t="n" r="C11" s="5">
        <v>-2632</v>
      </c>
      <c t="n" r="D11" s="5">
        <v>0</v>
      </c>
      <c t="n" r="E11" s="5">
        <v>-3300</v>
      </c>
    </row>
    <row spans="1:5" r="12">
      <c t="s" r="A12" s="4">
        <v>74</v>
      </c>
      <c t="n" r="B12" s="5">
        <v>0</v>
      </c>
      <c t="n" r="C12" s="5">
        <v>-3</v>
      </c>
      <c t="n" r="D12" s="5">
        <v>-1</v>
      </c>
      <c t="n" r="E12" s="5">
        <v>-4</v>
      </c>
    </row>
    <row spans="1:5" r="13">
      <c t="s" r="A13" s="4">
        <v>75</v>
      </c>
      <c t="n" r="B13" s="5">
        <v>116</v>
      </c>
      <c t="n" r="C13" s="5">
        <v>-2630</v>
      </c>
      <c t="n" r="D13" s="5">
        <v>304</v>
      </c>
      <c t="n" r="E13" s="5">
        <v>-3298</v>
      </c>
    </row>
    <row spans="1:5" r="14">
      <c t="s" r="A14" s="4">
        <v>76</v>
      </c>
      <c t="n" r="B14" s="5">
        <v>-15965</v>
      </c>
      <c t="n" r="C14" s="5">
        <v>-12031</v>
      </c>
      <c t="n" r="D14" s="5">
        <v>-40526</v>
      </c>
      <c t="n" r="E14" s="5">
        <v>-33083</v>
      </c>
    </row>
    <row spans="1:5" r="15">
      <c t="s" r="A15" s="4">
        <v>77</v>
      </c>
      <c t="n" r="B15" s="5">
        <v>0</v>
      </c>
      <c t="n" r="C15" s="5">
        <v>-7</v>
      </c>
      <c t="n" r="D15" s="5">
        <v>0</v>
      </c>
      <c t="n" r="E15" s="5">
        <v>-35</v>
      </c>
    </row>
    <row spans="1:5" r="16">
      <c t="s" r="A16" s="4">
        <v>78</v>
      </c>
      <c t="n" r="B16" s="7">
        <v>-15965</v>
      </c>
      <c t="n" r="C16" s="7">
        <v>-12038</v>
      </c>
      <c t="n" r="D16" s="7">
        <v>-40526</v>
      </c>
      <c t="n" r="E16" s="7">
        <v>-33118</v>
      </c>
    </row>
    <row spans="1:5" r="17">
      <c t="s" r="A17" s="4">
        <v>79</v>
      </c>
      <c t="n" r="B17" s="9">
        <v>-0.66</v>
      </c>
      <c t="n" r="C17" s="9">
        <v>-1.23</v>
      </c>
      <c t="n" r="D17" s="9">
        <v>-1.7</v>
      </c>
      <c t="n" r="E17" s="9">
        <v>-9.83</v>
      </c>
    </row>
    <row spans="1:5" r="18">
      <c t="s" r="A18" s="4">
        <v>80</v>
      </c>
      <c t="n" r="B18" s="5">
        <v>24197160</v>
      </c>
      <c t="n" r="C18" s="5">
        <v>9823690</v>
      </c>
      <c t="n" r="D18" s="5">
        <v>23847988</v>
      </c>
      <c t="n" r="E18" s="5">
        <v>3369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81</v>
      </c>
      <c t="s" r="B1" s="2">
        <v>1</v>
      </c>
    </row>
    <row spans="1:3" r="2">
      <c t="s" r="B2" s="2">
        <v>2</v>
      </c>
      <c t="s" r="C2" s="2">
        <v>64</v>
      </c>
    </row>
    <row spans="1:3" r="3">
      <c t="s" r="A3" s="3">
        <v>82</v>
      </c>
    </row>
    <row spans="1:3" r="4">
      <c t="s" r="A4" s="4">
        <v>83</v>
      </c>
      <c t="n" r="B4" s="7">
        <v>-40526</v>
      </c>
      <c t="n" r="C4" s="7">
        <v>-33083</v>
      </c>
    </row>
    <row spans="1:3" r="5">
      <c t="s" r="A5" s="3">
        <v>84</v>
      </c>
    </row>
    <row spans="1:3" r="6">
      <c t="s" r="A6" s="4">
        <v>85</v>
      </c>
      <c t="n" r="B6" s="5">
        <v>212</v>
      </c>
      <c t="n" r="C6" s="5">
        <v>152</v>
      </c>
    </row>
    <row spans="1:3" r="7">
      <c t="s" r="A7" s="4">
        <v>86</v>
      </c>
      <c t="n" r="B7" s="5">
        <v>5321</v>
      </c>
      <c t="n" r="C7" s="5">
        <v>895</v>
      </c>
    </row>
    <row spans="1:3" r="8">
      <c t="s" r="A8" s="4">
        <v>87</v>
      </c>
      <c t="n" r="B8" s="5">
        <v>447</v>
      </c>
      <c t="n" r="C8" s="5">
        <v>0</v>
      </c>
    </row>
    <row spans="1:3" r="9">
      <c t="s" r="A9" s="4">
        <v>88</v>
      </c>
      <c t="n" r="B9" s="5">
        <v>0</v>
      </c>
      <c t="n" r="C9" s="5">
        <v>39</v>
      </c>
    </row>
    <row spans="1:3" r="10">
      <c t="s" r="A10" s="4">
        <v>73</v>
      </c>
      <c t="n" r="B10" s="5">
        <v>0</v>
      </c>
      <c t="n" r="C10" s="5">
        <v>3300</v>
      </c>
    </row>
    <row spans="1:3" r="11">
      <c t="s" r="A11" s="4">
        <v>89</v>
      </c>
      <c t="n" r="B11" s="5">
        <v>15</v>
      </c>
      <c t="n" r="C11" s="5">
        <v>0</v>
      </c>
    </row>
    <row spans="1:3" r="12">
      <c t="s" r="A12" s="4">
        <v>90</v>
      </c>
      <c t="n" r="B12" s="5">
        <v>41</v>
      </c>
      <c t="n" r="C12" s="5">
        <v>-54</v>
      </c>
    </row>
    <row spans="1:3" r="13">
      <c t="s" r="A13" s="3">
        <v>91</v>
      </c>
    </row>
    <row spans="1:3" r="14">
      <c t="s" r="A14" s="4">
        <v>92</v>
      </c>
      <c t="n" r="B14" s="5">
        <v>-3875</v>
      </c>
      <c t="n" r="C14" s="5">
        <v>-542</v>
      </c>
    </row>
    <row spans="1:3" r="15">
      <c t="s" r="A15" s="4">
        <v>36</v>
      </c>
      <c t="n" r="B15" s="5">
        <v>-348</v>
      </c>
      <c t="n" r="C15" s="5">
        <v>-814</v>
      </c>
    </row>
    <row spans="1:3" r="16">
      <c t="s" r="A16" s="4">
        <v>37</v>
      </c>
      <c t="n" r="B16" s="5">
        <v>948</v>
      </c>
      <c t="n" r="C16" s="5">
        <v>2076</v>
      </c>
    </row>
    <row spans="1:3" r="17">
      <c t="s" r="A17" s="4">
        <v>38</v>
      </c>
      <c t="n" r="B17" s="5">
        <v>1741</v>
      </c>
      <c t="n" r="C17" s="5">
        <v>1010</v>
      </c>
    </row>
    <row spans="1:3" r="18">
      <c t="s" r="A18" s="4">
        <v>93</v>
      </c>
      <c t="n" r="B18" s="5">
        <v>-36024</v>
      </c>
      <c t="n" r="C18" s="5">
        <v>-27021</v>
      </c>
    </row>
    <row spans="1:3" r="19">
      <c t="s" r="A19" s="3">
        <v>94</v>
      </c>
    </row>
    <row spans="1:3" r="20">
      <c t="s" r="A20" s="4">
        <v>95</v>
      </c>
      <c t="n" r="B20" s="5">
        <v>-27340</v>
      </c>
      <c t="n" r="C20" s="5">
        <v>0</v>
      </c>
    </row>
    <row spans="1:3" r="21">
      <c t="s" r="A21" s="4">
        <v>96</v>
      </c>
      <c t="n" r="B21" s="5">
        <v>20961</v>
      </c>
      <c t="n" r="C21" s="5">
        <v>0</v>
      </c>
    </row>
    <row spans="1:3" r="22">
      <c t="s" r="A22" s="4">
        <v>97</v>
      </c>
      <c t="n" r="B22" s="5">
        <v>-872</v>
      </c>
      <c t="n" r="C22" s="5">
        <v>-402</v>
      </c>
    </row>
    <row spans="1:3" r="23">
      <c t="s" r="A23" s="4">
        <v>98</v>
      </c>
      <c t="n" r="B23" s="5">
        <v>-695</v>
      </c>
      <c t="n" r="C23" s="5">
        <v>75</v>
      </c>
    </row>
    <row spans="1:3" r="24">
      <c t="s" r="A24" s="4">
        <v>99</v>
      </c>
      <c t="n" r="B24" s="5">
        <v>-7946</v>
      </c>
      <c t="n" r="C24" s="5">
        <v>-327</v>
      </c>
    </row>
    <row spans="1:3" r="25">
      <c t="s" r="A25" s="3">
        <v>100</v>
      </c>
    </row>
    <row spans="1:3" r="26">
      <c t="s" r="A26" s="4">
        <v>101</v>
      </c>
      <c t="n" r="B26" s="5">
        <v>0</v>
      </c>
      <c t="n" r="C26" s="5">
        <v>49239</v>
      </c>
    </row>
    <row spans="1:3" r="27">
      <c t="s" r="A27" s="4">
        <v>102</v>
      </c>
      <c t="n" r="B27" s="5">
        <v>80358</v>
      </c>
      <c t="n" r="C27" s="5">
        <v>104681</v>
      </c>
    </row>
    <row spans="1:3" r="28">
      <c t="s" r="A28" s="4">
        <v>103</v>
      </c>
      <c t="n" r="B28" s="5">
        <v>389</v>
      </c>
      <c t="n" r="C28" s="5">
        <v>98</v>
      </c>
    </row>
    <row spans="1:3" r="29">
      <c t="s" r="A29" s="4">
        <v>104</v>
      </c>
      <c t="n" r="B29" s="5">
        <v>80762</v>
      </c>
      <c t="n" r="C29" s="5">
        <v>155219</v>
      </c>
    </row>
    <row spans="1:3" r="30">
      <c t="s" r="A30" s="4">
        <v>105</v>
      </c>
      <c t="n" r="B30" s="5">
        <v>36792</v>
      </c>
      <c t="n" r="C30" s="5">
        <v>127871</v>
      </c>
    </row>
    <row spans="1:3" r="31">
      <c t="s" r="A31" s="4">
        <v>106</v>
      </c>
      <c t="n" r="B31" s="5">
        <v>139810</v>
      </c>
      <c t="n" r="C31" s="5">
        <v>37284</v>
      </c>
    </row>
    <row spans="1:3" r="32">
      <c t="s" r="A32" s="4">
        <v>107</v>
      </c>
      <c t="n" r="B32" s="5">
        <v>176602</v>
      </c>
      <c t="n" r="C32" s="5">
        <v>165155</v>
      </c>
    </row>
    <row spans="1:3" r="33">
      <c t="s" r="A33" s="3">
        <v>108</v>
      </c>
    </row>
    <row spans="1:3" r="34">
      <c t="s" r="A34" s="4">
        <v>109</v>
      </c>
      <c t="n" r="B34" s="5">
        <v>934</v>
      </c>
      <c t="n" r="C34" s="5">
        <v>19</v>
      </c>
    </row>
    <row spans="1:3" r="35">
      <c t="s" r="A35" s="4">
        <v>110</v>
      </c>
      <c t="n" r="B35" s="5">
        <v>0</v>
      </c>
      <c t="n" r="C35" s="5">
        <v>555</v>
      </c>
    </row>
    <row spans="1:3" r="36">
      <c t="s" r="A36" s="4">
        <v>111</v>
      </c>
    </row>
    <row spans="1:3" r="37">
      <c t="s" r="A37" s="3">
        <v>100</v>
      </c>
    </row>
    <row spans="1:3" r="38">
      <c t="s" r="A38" s="4">
        <v>112</v>
      </c>
      <c t="n" r="B38" s="5">
        <v>0</v>
      </c>
      <c t="n" r="C38" s="5">
        <v>1201</v>
      </c>
    </row>
    <row spans="1:3" r="39">
      <c t="s" r="A39" s="4">
        <v>113</v>
      </c>
    </row>
    <row spans="1:3" r="40">
      <c t="s" r="A40" s="3">
        <v>100</v>
      </c>
    </row>
    <row spans="1:3" r="41">
      <c t="s" r="A41" s="4">
        <v>112</v>
      </c>
      <c t="n" r="B41" s="7">
        <v>15</v>
      </c>
      <c t="n" r="C4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7</v>
      </c>
      <c t="s" r="B1" s="2">
        <v>1</v>
      </c>
    </row>
    <row spans="1:2" r="2">
      <c t="s" r="B2" s="2">
        <v>2</v>
      </c>
    </row>
    <row spans="1:2" r="3">
      <c t="s" r="A3" s="3">
        <v>115</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Description of Business and Bas</vt:lpstr>
      <vt:lpstr>Summary of Significant Accounti</vt:lpstr>
      <vt:lpstr>Available-for-Sale Securities</vt:lpstr>
      <vt:lpstr>Balance Sheet Details</vt:lpstr>
      <vt:lpstr>Commitments and Contingencies</vt:lpstr>
      <vt:lpstr>Fair Value</vt:lpstr>
      <vt:lpstr>Stockholders' Equity</vt:lpstr>
      <vt:lpstr>Stock-Based Compensation</vt:lpstr>
      <vt:lpstr>Description of Business and B14</vt:lpstr>
      <vt:lpstr>Summary of Significant Accoun15</vt:lpstr>
      <vt:lpstr>Balance Sheet Details (Tables)</vt:lpstr>
      <vt:lpstr>Commitments and Contingencies (</vt:lpstr>
      <vt:lpstr>Fair Value (Tables)</vt:lpstr>
      <vt:lpstr>Stockholders' Equity (Tables)</vt:lpstr>
      <vt:lpstr>Stock-Based Compensation (Table</vt:lpstr>
      <vt:lpstr>Description of Business and B21</vt:lpstr>
      <vt:lpstr>Summary of Significant Accoun22</vt:lpstr>
      <vt:lpstr>Summary of Significant Accoun23</vt:lpstr>
      <vt:lpstr>Available-for-Sale Securities -</vt:lpstr>
      <vt:lpstr>Balance Sheet Details - Prepaid</vt:lpstr>
      <vt:lpstr>Balance Sheet Details - Prepa26</vt:lpstr>
      <vt:lpstr>Balance Sheet Details - Propert</vt:lpstr>
      <vt:lpstr>Balance Sheet Details - Accrued</vt:lpstr>
      <vt:lpstr>Commitments and Contingencies -</vt:lpstr>
      <vt:lpstr>Commitments and Contingencies30</vt:lpstr>
      <vt:lpstr>Commitments and Contingencies31</vt:lpstr>
      <vt:lpstr>Fair Value - Additional informa</vt:lpstr>
      <vt:lpstr>Fair Value - Fair Value Assets </vt:lpstr>
      <vt:lpstr>Stockholders' Equity - Addition</vt:lpstr>
      <vt:lpstr>Stockholders' Equity - Schedule</vt:lpstr>
      <vt:lpstr>Stock-Based Compensation - Addi</vt:lpstr>
      <vt:lpstr>Stock-Based Compensation - Summ</vt:lpstr>
      <vt:lpstr>Stock-Based Compensation - Su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8:39Z</dcterms:created>
  <dcterms:modified xmlns:dcterms="http://purl.org/dc/terms/" xmlns:xsi="http://www.w3.org/2001/XMLSchema-instance" xsi:type="dcterms:W3CDTF">2015-11-10T16:08:39Z</dcterms:modified>
  <dc:title xmlns:dc="http://purl.org/dc/elements/1.1/">Untitled</dc:title>
  <dc:description xmlns:dc="http://purl.org/dc/elements/1.1/"/>
  <dc:subject xmlns:dc="http://purl.org/dc/elements/1.1/"/>
  <cp:keywords/>
  <cp:category/>
</cp:coreProperties>
</file>